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k6" sheetId="6" state="visible" r:id="rId6"/>
    <sheet xmlns:r="http://schemas.openxmlformats.org/officeDocument/2006/relationships" name="Statements of Cash Flows" sheetId="7" state="visible" r:id="rId7"/>
    <sheet xmlns:r="http://schemas.openxmlformats.org/officeDocument/2006/relationships" name="Organization and Basis of Prese"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Production Revenue Receivable" sheetId="12" state="visible" r:id="rId12"/>
    <sheet xmlns:r="http://schemas.openxmlformats.org/officeDocument/2006/relationships" name="Deferred Financing Costs" sheetId="13" state="visible" r:id="rId13"/>
    <sheet xmlns:r="http://schemas.openxmlformats.org/officeDocument/2006/relationships" name="Crude Oil Properties" sheetId="14" state="visible" r:id="rId14"/>
    <sheet xmlns:r="http://schemas.openxmlformats.org/officeDocument/2006/relationships" name="Asset Retirement Obligation" sheetId="15" state="visible" r:id="rId15"/>
    <sheet xmlns:r="http://schemas.openxmlformats.org/officeDocument/2006/relationships" name="Discontinued Operations and Ass" sheetId="16" state="visible" r:id="rId16"/>
    <sheet xmlns:r="http://schemas.openxmlformats.org/officeDocument/2006/relationships" name="Note Receivable" sheetId="17" state="visible" r:id="rId17"/>
    <sheet xmlns:r="http://schemas.openxmlformats.org/officeDocument/2006/relationships" name="Accounts Payable" sheetId="18" state="visible" r:id="rId18"/>
    <sheet xmlns:r="http://schemas.openxmlformats.org/officeDocument/2006/relationships" name="Accounts Payable - Related Part" sheetId="19" state="visible" r:id="rId19"/>
    <sheet xmlns:r="http://schemas.openxmlformats.org/officeDocument/2006/relationships" name="Short-Term and Long-Term Borrow" sheetId="20" state="visible" r:id="rId20"/>
    <sheet xmlns:r="http://schemas.openxmlformats.org/officeDocument/2006/relationships" name="Debt Discount - 12% Subordinate" sheetId="21" state="visible" r:id="rId21"/>
    <sheet xmlns:r="http://schemas.openxmlformats.org/officeDocument/2006/relationships" name="Stockholders' Deficit" sheetId="22" state="visible" r:id="rId22"/>
    <sheet xmlns:r="http://schemas.openxmlformats.org/officeDocument/2006/relationships" name="Warrants" sheetId="23" state="visible" r:id="rId23"/>
    <sheet xmlns:r="http://schemas.openxmlformats.org/officeDocument/2006/relationships" name="Restricted Stock and Restricted"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pplementary Information for C" sheetId="28" state="visible" r:id="rId28"/>
    <sheet xmlns:r="http://schemas.openxmlformats.org/officeDocument/2006/relationships" name="Accounting Policies (Policies)" sheetId="29" state="visible" r:id="rId29"/>
    <sheet xmlns:r="http://schemas.openxmlformats.org/officeDocument/2006/relationships" name="Summary of Significant Accoun30" sheetId="30" state="visible" r:id="rId30"/>
    <sheet xmlns:r="http://schemas.openxmlformats.org/officeDocument/2006/relationships" name="Deferred Financing Costs (Table" sheetId="31" state="visible" r:id="rId31"/>
    <sheet xmlns:r="http://schemas.openxmlformats.org/officeDocument/2006/relationships" name="Crude Oil Properties (Tables)" sheetId="32" state="visible" r:id="rId32"/>
    <sheet xmlns:r="http://schemas.openxmlformats.org/officeDocument/2006/relationships" name="Asset Retirement Obligation (Ta" sheetId="33" state="visible" r:id="rId33"/>
    <sheet xmlns:r="http://schemas.openxmlformats.org/officeDocument/2006/relationships" name="Discontinued Operations and A34" sheetId="34" state="visible" r:id="rId34"/>
    <sheet xmlns:r="http://schemas.openxmlformats.org/officeDocument/2006/relationships" name="Short-Term and Long-Term Borr35" sheetId="35" state="visible" r:id="rId35"/>
    <sheet xmlns:r="http://schemas.openxmlformats.org/officeDocument/2006/relationships" name="Stockholders' Deficit (Tables)" sheetId="36" state="visible" r:id="rId36"/>
    <sheet xmlns:r="http://schemas.openxmlformats.org/officeDocument/2006/relationships" name="Warrants (Tables)" sheetId="37" state="visible" r:id="rId37"/>
    <sheet xmlns:r="http://schemas.openxmlformats.org/officeDocument/2006/relationships" name="Restricted Stock and Restrict38" sheetId="38" state="visible" r:id="rId38"/>
    <sheet xmlns:r="http://schemas.openxmlformats.org/officeDocument/2006/relationships" name="Income Taxes (Tables)" sheetId="39" state="visible" r:id="rId39"/>
    <sheet xmlns:r="http://schemas.openxmlformats.org/officeDocument/2006/relationships" name="Supplementary Information for40" sheetId="40" state="visible" r:id="rId40"/>
    <sheet xmlns:r="http://schemas.openxmlformats.org/officeDocument/2006/relationships" name="Going Concern (Details Narrativ"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ccounts Receivable (Details Na" sheetId="44" state="visible" r:id="rId44"/>
    <sheet xmlns:r="http://schemas.openxmlformats.org/officeDocument/2006/relationships" name="Production Revenue Receivable (" sheetId="45" state="visible" r:id="rId45"/>
    <sheet xmlns:r="http://schemas.openxmlformats.org/officeDocument/2006/relationships" name="Deferred Financing Costs - Sche" sheetId="46" state="visible" r:id="rId46"/>
    <sheet xmlns:r="http://schemas.openxmlformats.org/officeDocument/2006/relationships" name="Deferred Financing Costs (Detai" sheetId="47" state="visible" r:id="rId47"/>
    <sheet xmlns:r="http://schemas.openxmlformats.org/officeDocument/2006/relationships" name="Crude Oil Properties - Schedule" sheetId="48" state="visible" r:id="rId48"/>
    <sheet xmlns:r="http://schemas.openxmlformats.org/officeDocument/2006/relationships" name="Asset Retirement Obligation - S" sheetId="49" state="visible" r:id="rId49"/>
    <sheet xmlns:r="http://schemas.openxmlformats.org/officeDocument/2006/relationships" name="Asset Retirement Obligation (De" sheetId="50" state="visible" r:id="rId50"/>
    <sheet xmlns:r="http://schemas.openxmlformats.org/officeDocument/2006/relationships" name="Discontinued Operations and A51" sheetId="51" state="visible" r:id="rId51"/>
    <sheet xmlns:r="http://schemas.openxmlformats.org/officeDocument/2006/relationships" name="Discontinued Operations and A52" sheetId="52" state="visible" r:id="rId52"/>
    <sheet xmlns:r="http://schemas.openxmlformats.org/officeDocument/2006/relationships" name="Note Receivable (Details Narrat" sheetId="53" state="visible" r:id="rId53"/>
    <sheet xmlns:r="http://schemas.openxmlformats.org/officeDocument/2006/relationships" name="Accounts Payable (Details Narra" sheetId="54" state="visible" r:id="rId54"/>
    <sheet xmlns:r="http://schemas.openxmlformats.org/officeDocument/2006/relationships" name="Accounts Payable - Related Pa55" sheetId="55" state="visible" r:id="rId55"/>
    <sheet xmlns:r="http://schemas.openxmlformats.org/officeDocument/2006/relationships" name="Short-Term Borrowings - Schedul" sheetId="56" state="visible" r:id="rId56"/>
    <sheet xmlns:r="http://schemas.openxmlformats.org/officeDocument/2006/relationships" name="Short-Term and Long-Term Borr57" sheetId="57" state="visible" r:id="rId57"/>
    <sheet xmlns:r="http://schemas.openxmlformats.org/officeDocument/2006/relationships" name="Short-Term and Long-Term Borr58" sheetId="58" state="visible" r:id="rId58"/>
    <sheet xmlns:r="http://schemas.openxmlformats.org/officeDocument/2006/relationships" name="Short-Term and Long-Term Borr59" sheetId="59" state="visible" r:id="rId59"/>
    <sheet xmlns:r="http://schemas.openxmlformats.org/officeDocument/2006/relationships" name="Debt Discount - 12% Subordina60" sheetId="60" state="visible" r:id="rId60"/>
    <sheet xmlns:r="http://schemas.openxmlformats.org/officeDocument/2006/relationships" name="Stockholders' Deficit - Convers" sheetId="61" state="visible" r:id="rId61"/>
    <sheet xmlns:r="http://schemas.openxmlformats.org/officeDocument/2006/relationships" name="Stockholders' Deficit - Preferr" sheetId="62" state="visible" r:id="rId62"/>
    <sheet xmlns:r="http://schemas.openxmlformats.org/officeDocument/2006/relationships" name="Stockholders' Deficit (Details " sheetId="63" state="visible" r:id="rId63"/>
    <sheet xmlns:r="http://schemas.openxmlformats.org/officeDocument/2006/relationships" name="Warrants - Schedule of Stockhol" sheetId="64" state="visible" r:id="rId64"/>
    <sheet xmlns:r="http://schemas.openxmlformats.org/officeDocument/2006/relationships" name="Warrants - Schedule of Warrant " sheetId="65" state="visible" r:id="rId65"/>
    <sheet xmlns:r="http://schemas.openxmlformats.org/officeDocument/2006/relationships" name="Warrants (Details Narrative)" sheetId="66" state="visible" r:id="rId66"/>
    <sheet xmlns:r="http://schemas.openxmlformats.org/officeDocument/2006/relationships" name="Restricted Stock and Restrict67" sheetId="67" state="visible" r:id="rId67"/>
    <sheet xmlns:r="http://schemas.openxmlformats.org/officeDocument/2006/relationships" name="Restricted Stock and Restrict68" sheetId="68" state="visible" r:id="rId68"/>
    <sheet xmlns:r="http://schemas.openxmlformats.org/officeDocument/2006/relationships" name="Income Taxes - Income Tax Expen" sheetId="69" state="visible" r:id="rId69"/>
    <sheet xmlns:r="http://schemas.openxmlformats.org/officeDocument/2006/relationships" name="Income Taxes - Deferred Tax Ass" sheetId="70" state="visible" r:id="rId70"/>
    <sheet xmlns:r="http://schemas.openxmlformats.org/officeDocument/2006/relationships" name="Income Taxes (Details Narrative" sheetId="71" state="visible" r:id="rId71"/>
    <sheet xmlns:r="http://schemas.openxmlformats.org/officeDocument/2006/relationships" name="Subsequent Events (Details Narr" sheetId="72" state="visible" r:id="rId72"/>
    <sheet xmlns:r="http://schemas.openxmlformats.org/officeDocument/2006/relationships" name="Supplementary Information - Cap" sheetId="73" state="visible" r:id="rId73"/>
    <sheet xmlns:r="http://schemas.openxmlformats.org/officeDocument/2006/relationships" name="Supplementary Information - Cos" sheetId="74" state="visible" r:id="rId74"/>
    <sheet xmlns:r="http://schemas.openxmlformats.org/officeDocument/2006/relationships" name="Supplementary Information - Res" sheetId="75" state="visible" r:id="rId75"/>
    <sheet xmlns:r="http://schemas.openxmlformats.org/officeDocument/2006/relationships" name="Supplementary Information - Sch" sheetId="76" state="visible" r:id="rId76"/>
    <sheet xmlns:r="http://schemas.openxmlformats.org/officeDocument/2006/relationships" name="Supplementary Information - S77" sheetId="77" state="visible" r:id="rId77"/>
    <sheet xmlns:r="http://schemas.openxmlformats.org/officeDocument/2006/relationships" name="Supplementary Information - Sta" sheetId="78" state="visible" r:id="rId78"/>
    <sheet xmlns:r="http://schemas.openxmlformats.org/officeDocument/2006/relationships" name="Supplementary Information - Oil" sheetId="79" state="visible" r:id="rId79"/>
    <sheet xmlns:r="http://schemas.openxmlformats.org/officeDocument/2006/relationships" name="Supplementary Information - S80" sheetId="80" state="visible" r:id="rId80"/>
  </sheets>
  <definedNames/>
  <calcPr calcId="124519" fullCalcOnLoad="1"/>
</workbook>
</file>

<file path=xl/sharedStrings.xml><?xml version="1.0" encoding="utf-8"?>
<sst xmlns="http://schemas.openxmlformats.org/spreadsheetml/2006/main" uniqueCount="718">
  <si>
    <t>Document and Entity Information - USD ($)</t>
  </si>
  <si>
    <t>12 Months Ended</t>
  </si>
  <si>
    <t>Feb. 28, 2017</t>
  </si>
  <si>
    <t>May 26, 2017</t>
  </si>
  <si>
    <t>Aug. 31, 2016</t>
  </si>
  <si>
    <t>Document And Entity Information</t>
  </si>
  <si>
    <t>Entity Registrant Name</t>
  </si>
  <si>
    <t>Daybreak Oil &amp; Gas, Inc.</t>
  </si>
  <si>
    <t>Entity Central Index Key</t>
  </si>
  <si>
    <t>Document Type</t>
  </si>
  <si>
    <t>10-K</t>
  </si>
  <si>
    <t>Document Period End Date</t>
  </si>
  <si>
    <t>Feb. 28,
		2017</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Feb. 29, 2016</t>
  </si>
  <si>
    <t>CURRENT ASSETS:</t>
  </si>
  <si>
    <t>Cash and cash equivalents</t>
  </si>
  <si>
    <t>Accounts receivable:</t>
  </si>
  <si>
    <t>Crude oil sales</t>
  </si>
  <si>
    <t>Joint interest participants</t>
  </si>
  <si>
    <t>Other receivables, net</t>
  </si>
  <si>
    <t>Production revenue receivable, current</t>
  </si>
  <si>
    <t>Prepaid expenses and other current assets</t>
  </si>
  <si>
    <t>ASSETS HELD FOR SALE</t>
  </si>
  <si>
    <t>Restricted short-term time deposit</t>
  </si>
  <si>
    <t>Total current assets</t>
  </si>
  <si>
    <t>OIL AND GAS PROPERTIES, successful efforts method, net</t>
  </si>
  <si>
    <t>Proved properties</t>
  </si>
  <si>
    <t>Unproved properties</t>
  </si>
  <si>
    <t>PREPAID DRILLING COSTS</t>
  </si>
  <si>
    <t>Restricted long-term time deposit</t>
  </si>
  <si>
    <t>Total assets</t>
  </si>
  <si>
    <t>CURRENT LIABILITIES:</t>
  </si>
  <si>
    <t>Accounts payable and other accrued liabilities</t>
  </si>
  <si>
    <t>Accounts payable - related parties</t>
  </si>
  <si>
    <t>Accrued interest</t>
  </si>
  <si>
    <t>Notes payable - related party</t>
  </si>
  <si>
    <t>12% Notes payable</t>
  </si>
  <si>
    <t>12% Note payable - related party</t>
  </si>
  <si>
    <t>Debt, current portion, net</t>
  </si>
  <si>
    <t>LIABILITIES HELD FOR SALE</t>
  </si>
  <si>
    <t>Line of credit</t>
  </si>
  <si>
    <t>Total current liabilities</t>
  </si>
  <si>
    <t>LONG TERM LIABILITIES:</t>
  </si>
  <si>
    <t>12% Notes payable, net</t>
  </si>
  <si>
    <t>12% Note payable - related party, net</t>
  </si>
  <si>
    <t>Asset retirement obligation</t>
  </si>
  <si>
    <t>Total liabilities</t>
  </si>
  <si>
    <t>COMMITMENTS AND CONTINGENCIES</t>
  </si>
  <si>
    <t xml:space="preserve"> </t>
  </si>
  <si>
    <t>STOCKHOLDERS' DEFICIT:</t>
  </si>
  <si>
    <t>Preferred stock</t>
  </si>
  <si>
    <t>Common stock</t>
  </si>
  <si>
    <t>Additional paid-in capital</t>
  </si>
  <si>
    <t>Accumulated deficit</t>
  </si>
  <si>
    <t>Total stockholders' deficit</t>
  </si>
  <si>
    <t>Total liabilities and stockholders' deficit</t>
  </si>
  <si>
    <t>Series A Convertible Preferred Stock</t>
  </si>
  <si>
    <t>Balance Sheets (Parenthetical) - USD ($)</t>
  </si>
  <si>
    <t>Preferred stock, par valu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Deferred financing costs</t>
  </si>
  <si>
    <t>Unearned debt discount</t>
  </si>
  <si>
    <t>Unearned debt discount, related party</t>
  </si>
  <si>
    <t>Preferred stock, cumulative dividend rate</t>
  </si>
  <si>
    <t>6.00%</t>
  </si>
  <si>
    <t>Statements of Operations - USD ($)</t>
  </si>
  <si>
    <t>REVENUE:</t>
  </si>
  <si>
    <t>OPERATING EXPENSES:</t>
  </si>
  <si>
    <t>Production</t>
  </si>
  <si>
    <t>Exploration and drilling</t>
  </si>
  <si>
    <t>Depreciation, depletion, and amortization</t>
  </si>
  <si>
    <t>Impairment of crude oil properties</t>
  </si>
  <si>
    <t>General and administrative</t>
  </si>
  <si>
    <t>Total operating expenses</t>
  </si>
  <si>
    <t>OPERATING LOSS</t>
  </si>
  <si>
    <t>OTHER INCOME (EXPENSE):</t>
  </si>
  <si>
    <t>Interest income</t>
  </si>
  <si>
    <t>Interest expense</t>
  </si>
  <si>
    <t>Total other income (expense)</t>
  </si>
  <si>
    <t>LOSS FROM CONTINUING OPERATIONS</t>
  </si>
  <si>
    <t>DISCONTINUED OPERATIONS</t>
  </si>
  <si>
    <t>Income from discontinued operations</t>
  </si>
  <si>
    <t>NET LOSS</t>
  </si>
  <si>
    <t>Cumulative convertible preferred stock dividend requirement</t>
  </si>
  <si>
    <t>NET LOSS AVAILABLE TO COMMON SHAREHOLDERS</t>
  </si>
  <si>
    <t>NET INCOME (LOSS) PER COMMON SHARE</t>
  </si>
  <si>
    <t>Loss on continuing operations</t>
  </si>
  <si>
    <t>NET LOSS PER COMMON SHARE, basic and diluted</t>
  </si>
  <si>
    <t>WEIGHTED AVERAGE NUMBER OF COMMON SHARES OUTSTANDING, Basic and diluted</t>
  </si>
  <si>
    <t>Statements of Changes in Stockholders' Deficit - USD ($)</t>
  </si>
  <si>
    <t>Common Stock</t>
  </si>
  <si>
    <t>Additional Paid-In Capital</t>
  </si>
  <si>
    <t>Accumulated Deficit</t>
  </si>
  <si>
    <t>Total</t>
  </si>
  <si>
    <t>Beginning balance, value at Feb. 28, 2015</t>
  </si>
  <si>
    <t>Beginning balance, shares at Feb. 28, 2015</t>
  </si>
  <si>
    <t>Conversion of preferred stock, value</t>
  </si>
  <si>
    <t>Conversion of preferred stock, shares</t>
  </si>
  <si>
    <t>Net loss</t>
  </si>
  <si>
    <t>Ending balance, value at Feb. 29, 2016</t>
  </si>
  <si>
    <t>Ending balance, shares at Feb. 29, 2016</t>
  </si>
  <si>
    <t>Extension of 12% Note warrants</t>
  </si>
  <si>
    <t>Ending balance, value at Feb. 28, 2017</t>
  </si>
  <si>
    <t>Ending balance, shares at Feb. 28, 2017</t>
  </si>
  <si>
    <t>Statements of Changes in Stockholders' Deficit (Parenthetical)</t>
  </si>
  <si>
    <t>Statement of Stockholders' Equity [Abstract]</t>
  </si>
  <si>
    <t>Rate of note warrants</t>
  </si>
  <si>
    <t>12.00%</t>
  </si>
  <si>
    <t>Statements of Cash Flows - USD ($)</t>
  </si>
  <si>
    <t>CASH FLOWS FROM OPERATING ACTIVITIES:</t>
  </si>
  <si>
    <t>Net Loss</t>
  </si>
  <si>
    <t>Adjustments to reconcile net loss to net cash provided by (used in) operating activities:</t>
  </si>
  <si>
    <t>Loss on sale of crude oil and natural gas properties</t>
  </si>
  <si>
    <t>Loss on settlement of Note Receivable</t>
  </si>
  <si>
    <t>Gain on debt settlement</t>
  </si>
  <si>
    <t>Depreciation, depletion and ARO expense</t>
  </si>
  <si>
    <t>Amortization of debt discount</t>
  </si>
  <si>
    <t>Amortization of deferred financing costs</t>
  </si>
  <si>
    <t>Debt modification fees</t>
  </si>
  <si>
    <t>Changes in assets and liabilities:</t>
  </si>
  <si>
    <t>Accounts receivable - crude oil and natural gas sales</t>
  </si>
  <si>
    <t>Accounts receivable - joint interest participants</t>
  </si>
  <si>
    <t>Accounts receivable - other</t>
  </si>
  <si>
    <t>Net cash provided by (used in) operating activities</t>
  </si>
  <si>
    <t>CASH FLOWS FROM INVESTING ACTIVITIES:</t>
  </si>
  <si>
    <t>Additions to crude oil and natural gas properties</t>
  </si>
  <si>
    <t>Prepaid drilling costs</t>
  </si>
  <si>
    <t>Proceeds from the sale of crude oil and natural gas properties</t>
  </si>
  <si>
    <t>Collections of note receivable</t>
  </si>
  <si>
    <t>Net cash provided by (used in) investing activities</t>
  </si>
  <si>
    <t>CASH FLOWS FROM FINANCING ACTIVITIES</t>
  </si>
  <si>
    <t>Proceeds from debt</t>
  </si>
  <si>
    <t>Principal payments on debt</t>
  </si>
  <si>
    <t>Payment of deferred financing fees</t>
  </si>
  <si>
    <t>Payments to line of credit</t>
  </si>
  <si>
    <t>Net cash provided by (used in) financing activities</t>
  </si>
  <si>
    <t>NET INCREASE (DECREASE) IN CASH AND CASH EQUIVALENTS</t>
  </si>
  <si>
    <t>CASH AND CASH EQUIVALENTS AT BEGINNING OF PERIOD</t>
  </si>
  <si>
    <t>CASH AND CASH EQUIVALENTS AT END OF PERIOD</t>
  </si>
  <si>
    <t>Cash paid for Interest</t>
  </si>
  <si>
    <t>Cash paid for Income taxes</t>
  </si>
  <si>
    <t>SUPPLEMENTAL CASH FLOW INFORMATION:</t>
  </si>
  <si>
    <t>Unpaid additions to crude oil and natural gas properties</t>
  </si>
  <si>
    <t>Interest and fees converted to principal on debt</t>
  </si>
  <si>
    <t>Increase in note receivable for interest and fees added to principal</t>
  </si>
  <si>
    <t>Satisfaction of note receivable through debt reduction</t>
  </si>
  <si>
    <t>ARO asset and liability increase due to timing differences</t>
  </si>
  <si>
    <t>Proceeds from sale of crude oil and natural gas properties paid directly to reduce debt</t>
  </si>
  <si>
    <t>Unpaid deferred financing costs</t>
  </si>
  <si>
    <t>Non-cash addition to debt for unproved O&amp;G properties and prepaid drilling costs</t>
  </si>
  <si>
    <t>Non-cash addition to debt for expenses paid directly by lender</t>
  </si>
  <si>
    <t>Debt discount addition due to debt modification</t>
  </si>
  <si>
    <t>Conversion of preferred stock to common stock</t>
  </si>
  <si>
    <t>Organization and Basis of Presentation</t>
  </si>
  <si>
    <t>Organization, Consolidation and Presentation of Financial Statements [Abstract]</t>
  </si>
  <si>
    <t>NOTE
1 — ORGANIZATION AND BASIS OF PRESENTATION: Originally
incorporated as Daybreak Uranium, Inc., (“Daybreak Uranium”) under the laws of the State of Washington on March 11,
1955, Daybreak Uranium was organized to explore for, acquire, and develop mineral properties in the Western United States. During
2005, management of the Company decided to enter the crude oil and natural gas exploration and production industry. On October
25, 2005, the Company’s shareholders approved a name change from Daybreak Mines, Inc. to Daybreak Oil and Gas, Inc. (referred
to herein as “Daybreak” or the “Company”) to better reflect the business of the Company. All of the
Company’s crude oil and natural gas production is sold under contracts that are market-sensitive. Accordingly, the Company’s
financial condition, results of operations, and capital resources are highly dependent upon prevailing market prices of, and demand
for, crude oil and natural gas. These commodity prices are subject to wide fluctuations and market uncertainties due to a variety
of factors that are beyond the control of the Company. These factors include the level of global demand for petroleum products,
foreign supply of crude oil and natural gas, the establishment of and compliance with production quotas by crude oil-exporting
countries, the relative strength of the U.S. dollar, weather conditions, the price and availability of alternative fuels, and
overall economic conditions, both foreign and domestic.</t>
  </si>
  <si>
    <t>Going Concern</t>
  </si>
  <si>
    <t>NOTE
2 — GOING CONCERN: Financial
Condition Daybreak’s
financial statements for the twelve months ended February 28, 2017 have been prepared on a going concern basis, which contemplates
the realization of assets and the settlement of liabilities in the normal course of business. Daybreak has incurred net losses
since inception and has accumulated a deficit of $35,879,469 and a working capital deficit of $13,152,928, which raises substantial
doubt about the Company’s ability to continue as a going concern. Management
Plans to Continue as a Going Concern The Company
continues to implement plans to enhance its ability to continue as a going concern. Daybreak currently has a net revenue interest
in 20 producing crude oil wells in its East Slopes Project located in Kern County, California (the “East Slopes Project”).
The revenue from these wells has created a steady and reliable source of revenue. The Company’s average working interest
in these wells is 36.6% and the average net revenue interest is 28.4% for these same wells. The Company
anticipates revenue will continue to increase as the Company participates in the drilling of more wells in the East Slopes Project
in California and our project in Michigan. However given the current decline and instability in hydrocarbon prices, the timing
of any drilling activity in California will be dependent on a sustained improvement in hydrocarbon prices and a successful refinancing
or restructuring of our credit facility. The Company
believes that our liquidity will improve when there is a sustained improvement in hydrocarbon prices. Daybreak’s sources
of funds in the past have included the debt or equity markets and the sale of assets. While the Company has experienced revenue
growth, which has resulted in positive cash flow from its crude oil and natural gas properties, it has not yet established a positive
cash flow on a company-wide basis. It will be necessary for the Company to obtain additional funding from the private or public
debt or equity markets in the future. However, the Company cannot offer any assurance that it will be successful in executing
the aforementioned plans to continue as a going concern. Daybreak’s
financial statements as of February 28, 2017 do not include any adjustments that might result from the inability to implement
or execute Daybreak’s plans to improve our ability to continue as a going concern.</t>
  </si>
  <si>
    <t>Summary of Significant Accounting Policies</t>
  </si>
  <si>
    <t>Accounting Policies [Abstract]</t>
  </si>
  <si>
    <t>NOTE
3 — SUMMARY OF SIGNIFICANT ACCOUNTING POLICIES: Cash and
Cash Equivalents Cash equivalents
include demand deposits with banks and all highly liquid investments with original maturities of three months or less. The Company
has in the past maintained balances in financial institutions where deposits may exceed the federally insured deposit limit of
$250,000. The Company has not experienced any losses from such accounts and does not believe it is exposed to any significant
credit risk on cash. Accounts
Receivable The Company
routinely assesses the recoverability of all material trade and other receivables. The Company accrues a reserve on a receivable
when, based on the judgment of management, it is probable that a receivable will not be collected and the amount of any reserve
may be reasonably estimated. Actual write-offs may exceed the recorded allowance. Substantially all of the Company’s trade
accounts receivable result from crude oil in California or joint interest billings to its working interest partners in California.
This concentration of customers and joint interest owners may impact the Company’s overall credit risk as these entities
could be affected by similar changes in economic conditions as well as other related factors. Trade accounts receivable are generally
not collateralized. There were no allowances for doubtful accounts for the Company’s trade accounts receivable at February
28, 2017 and February 29, 2016. Crude Oil
and Natural Gas Properties The Company
uses the successful efforts method of accounting for crude oil and natural gas property acquisition, exploration, development,
and production activities. Costs to acquire mineral interests in crude oil and natural gas properties, to drill and equip exploratory
wells that find proved reserves, and to drill and equip development wells are capitalized as incurred. Costs to drill exploratory
wells that are unsuccessful in finding proved reserves are expensed as incurred. In addition, the geological and geophysical costs,
and costs of carrying and retaining unproved properties are expensed as incurred. Costs to operate and maintain wells and field
equipment are expensed as incurred. Capitalized
proved property acquisition costs are amortized by field using the unit-of-production method based on estimated proved reserves.
Capitalized exploration well costs and development costs (plus estimated future dismantlement, surface restoration, and property
abandonment costs, net of equipment salvage values) are amortized in a similar fashion (by field) based on their estimated proved
developed reserves. Support equipment and other property and equipment are depreciated over their estimated useful lives. Pursuant to
the provisions of Financial Accounting Standards Codification (“ASC”) Topic 360, “Property, Plant and Equipment”
The Company
recognized asset impairments of $-0- and $1,108,683 for the twelve months ended February 28, 2017 and February 29, 2016, respectively. On the retirement
or sale of a partial unit of proved property, the cost is charged to accumulated DD&amp;A with a resulting gain or loss recognized
in income. Property
and Equipment Fixed assets
are stated at cost. Depreciation on vehicles is provided using the straight-line method over expected useful lives of three years.
Depreciation on machinery and equipment is provided using the straight-line method over expected useful life of three years. Depreciation
of production facilities and natural gas pipelines are recorded using the unit-of-production method based on estimated reserves. Long Lived
Assets The Company
reviews long-lived assets and identifiable intangibles whenever events or circumstances indicate that the carrying amounts of
such assets may not be fully recoverable. The Company evaluates the recoverability of long-lived assets by measuring the carrying
amounts of the assets against the estimated undiscounted cash flows associated with these assets. If this evaluation indicates
that the future undiscounted cash flows of certain long-lived assets are not sufficient to recover the assets' carrying value,
the assets are adjusted to their fair values (based upon discounted cash flows). Fair Value
of Financial Instruments The carrying
value of short-term financial instruments including cash, receivables, prepaid expenses, accounts payable, and other accrued liabilities,
short-term liabilities and the line of credit approximated their fair values due to the relatively short period to maturity for
these instruments. The long-term notes payable approximates fair value since the related rates of interest approximate current
market rates. Share
Based Payments Stock awards
are accounted for under FASB ASC Topic 718, “Compensation-Stock Compensation” .
The Company
estimates the fair value of stock purchase warrants on the grant date using the Black-Scholes option pricing model (“Black-Scholes
Model”) as its method of valuation for warrant awards granted during the year. The Company’s determination of fair
value of warrant awards on the date of grant using an option-pricing model is affected by the Company’s stock price, as
well as assumptions regarding a number of subjective variables. These variables include, but are not limited to, the Company’s
expected price volatility over the term of the awards and discount rates assumed. Loss per
Share of Common Stock Basic loss
per share of Common Stock is calculated by dividing net loss available to common stockholders by the weighted average number of
common shares issued and outstanding during the year. Diluted net loss per share is computed based on the weighted average number
of common shares outstanding, increased by dilutive Common Stock equivalents. Common Stock equivalents are excluded from the calculations
when their effect is anti-dilutive. Concentration
of Credit Risk Substantially
all of the Company’s accounts receivable result from crude oil California or joint interest billings to its working interest
partners in California. This concentration of customers and joint interest owners may impact the Company’s overall credit
risk as these entities could be affected by similar changes in economic conditions as well as other related factors. At the Company’s
East Slopes project in California there is only one buyer available for the purchase of all crude oil production. The Company
has no natural gas production in California. At February 28, 2017 and February 29, 2016, this one individual customer represented
100.0% of crude oil sales receivable from continuing operations. If this buyer is unable to resell its products or if they lose
a significant sales contract then the Company may incur difficulties in selling its crude oil production. The Company’s
accounts receivable from continuing operations in California for crude oil sales at February 28, 2017 and February 29, 2016 are
set forth in the table below.
February
28, 2017 February
29, 2016
Project Customer Accounts Receivable Crude
Oil Sales Percentage Accounts Receivable Crude
Oil Sales Percentage
California – East Slopes Project (Crude
oil) Plains Marketing $ 83,405 100.0% $ 39,168 100.0% Revenue
Recognition Reclamation
Bonds Included in
other assets as of February 28, 2017, are funds that have been pledged as collateral in connection with asset retirement obligations
for future plugging, abandonment and site remediation. The amount pledged for an operator bond in California is approximately
$100,000 plus accrued interest. The pledging of these funds is required by any state in which the Company operates as the project
Operator. Asset Retirement
Obligation (“ARO”) The Company
follows the provisions of FASB ASC Topic 410, “Asset Retirement and Environmental Obligations” , Suspended
Well Costs The Company
accounts for any suspended well costs in accordance with FASB ASC Topic 932, “Extractive Activities – Oil and Gas In addition,
ASC 932 requires annual disclosure of: (1) net changes from period to period of capitalized exploratory well costs for wells that
are pending the determination of proved reserves, (2) the amount of exploratory well costs that have been capitalized for a period
greater than one year after the completion of drilling and (3) an aging of exploratory well costs suspended for greater than one
year, designating the number of wells the aging is related to. Further, the disclosures should describe the activities undertaken
to evaluate the reserves and the projects, the information still required to classify the associated reserves as proved and the
estimated timing for completing the evaluation. Income
Taxes The Company
follows the provisions of FASB ASC Topic 740, “Income Taxes ASC 740 prescribes
a recognition threshold and measurement attribute for the financial statement recognition and measurement of a tax position taken
or expected to be taken in a tax return. Under ASC 740, the Company recognizes tax benefits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our tax returns that do not meet these recognition and measurement standards. Use of
Estimates and Assumptions In preparing
financial statements in conformity with accounting principles generally accepted in the United States of America, management is
required to make estimates and assumptions. These estimates and assumptions may affect the reported amounts of assets and liabilities
and the disclosure of contingent assets and liabilities at the date of the financial statements, and reported amounts of revenues
and expenses during the reporting periods. Actual results could differ materially from those estimates. The accounting policies
most affected by management’s estimates and assumptions are as follows: 
The reliance on estimates of proved reserves to compute the provision for depreciation, depletion and amortization and to
determine the amount of any impairment of proved properties; 
The valuation of unproved acreage and proved crude oil and natural gas properties to determine the amount of any impairment
of crude oil and natural gas properties; 
Judgment regarding the productive status of in-progress exploratory wells to determine the amount of any provision for
abandonment; and 
Estimates regarding the timing and cost of future abandonment obligations. Recent
Accounting Pronouncements There are
no new accounting pronouncements issued or effective that had, or are expected to have, a material impact on the Company’s
financial statements. Reclassifications Certain reclassifications
have been made to conform the prior period’s financial information to the current period’s presentation. These reclassifications
had no effect on previously reported net loss or accumulated deficit.</t>
  </si>
  <si>
    <t>Accounts Receivable</t>
  </si>
  <si>
    <t>Receivables [Abstract]</t>
  </si>
  <si>
    <t>NOTE
4 — ACCOUNTS RECEIVABLE: Accounts receivable
consists primarily of receivables from the sale of crude oil production from continuing operations by the Company and receivables
from the Company’s working interest partners in crude oil projects in which the Company acts as Operator of the project. Crude oil
sales receivables balances from continuing operations of $83,405 and $39,168 at February 28, 2017 and February 29, 2016 represent
crude oil sales that occurred in February 2016 and 2015, respectively. Joint interest
participant receivables balances of $55,154 and $106,694 at February 28, 2017 and February 29, 2016, respectively, represent amounts
due from working interest partners in California, where the Company is the Operator. There were no allowances for doubtful accounts
for the Company’s trade accounts receivable at February 28, 2017 and February 29, 2016.</t>
  </si>
  <si>
    <t>Production Revenue Receivable</t>
  </si>
  <si>
    <t xml:space="preserve">NOTE
5 — PRODUCTION REVENUE RECEIVABLE: The production
revenue receivable balance of $-0- and $45,000 at February 28, 20178 and February 29, 2016, represents amounts due the Company
from a portion of the sale price of a 25% working interest in East Slopes Project in Kern County, California that was acquired
through the default of certain original working interest partners in the project. </t>
  </si>
  <si>
    <t>Deferred Financing Costs</t>
  </si>
  <si>
    <t>Deferred Costs, Capitalized, Prepaid, and Other Assets Disclosure [Abstract]</t>
  </si>
  <si>
    <t xml:space="preserve">NOTE
6 — DEFERRED FINANCING COSTS: Deferred
Financing Costs - Maximilian Credit Facility Deferred financing
costs at February 28, 2017 and February 29, 2016 relating to the original and the amended credit facility with Maximilian Resources
LLC, a Delaware limited liability company and successor by assignment to Maximilian Investors LLC (either party, as appropriate,
is referred to in these notes to the financial statements as “Maximilian”), are set forth in the table below:
February
28, 2017 February
29, 2016
Deferred financing costs – loan fees $ 181,648 $ 160,794
Deferred financing costs – loan commissions 630,662 630,662
Deferred financing costs – fair value
of warrants 530,488 530,488
Deferred financing costs – fair value
of common stock 419,832 419,832
1,762,630 1,741,776
Accumulated amortization (1,524,032) (1,100,701)
$ 238,598 $ 641,075 Amortization
expense of deferred financing costs was $423,331 and $427,331 for the twelve months ended February 28, 2017 and February 29, 2016,
respectively. Deferred financing costs of $238,598 at February 28, 2017 includes the fair value of common shares and warrants
issued to Maximilian and to a third party that assisted in both the original and the amended financing transactions. The unamortized
deferred financing costs are netted against debt (see Note 13) in the balance sheets. </t>
  </si>
  <si>
    <t>Crude Oil Properties</t>
  </si>
  <si>
    <t>Oil and Gas Exploration and Production Industries Disclosures [Abstract]</t>
  </si>
  <si>
    <t xml:space="preserve">NOTE
7 — CRUDE OIL PROPERTIES: Crude oil
property balances from continuing operations at February 28, 2017 and February 29, 2016 are set forth in the table below:
February
28, 2017 February
29, 2016 (1)
Proved leasehold
costs $ 115,119 $ 115,119
Costs of wells and
development 2,293,668 2,293,668
Capitalized exploratory
well costs 1,341,494 1,341,494
Capitalized asset
retirement costs 56,497 44,692
Total
cost of oil and gas properties 3,806,778 3,794,973
Accumulated depletion,
depreciation amortization and impairment (2,953,226) (2,851,332)
Oil and gas properties,
net $ 853,552 $ 943,641 (1) </t>
  </si>
  <si>
    <t>Asset Retirement Obligation</t>
  </si>
  <si>
    <t>Asset Retirement Obligation Disclosure [Abstract]</t>
  </si>
  <si>
    <t xml:space="preserve">NOTE
8 — Asset Retirement Obligation (“ARO”) The Company’s
financial statements reflect the provisions of ASC 410. The ARO primarily represents the estimated present value of the amount
the Company will incur to plug, abandon and remediate its producing properties at the end of their productive lives, in accordance
with applicable state laws. The Company determines the ARO on its crude oil and natural gas properties by calculating the present
value of estimated cash flows related to the liability. As of February 28, 2017 and February 29, 2016, ARO obligations were considered
to be long-term based on the estimated timing of the anticipated cash flows. For the twelve months ended February 28, 2017 and
February 29, 2016, the Company recognized accretion expense of $8,390 and $2,704, respectively which is included in DD&amp;A in
the statement of operations. Changes in
the asset retirement obligations for the twelve months ended February 28, 2017 and February 29, 2016 are set forth in the table
below.
February
28, 2017 February
29, 2016
Asset retirement
obligation, beginning of period $ 73,213 $ 26,765
Accretion expense 8,390 2,704
Change in asset
retirement estimates 11,806 43,744
Asset retirement
obligation, end of period $ 93,409 $ 73,213 </t>
  </si>
  <si>
    <t>Discontinued Operations and Assets/Liabilities Held for Sale</t>
  </si>
  <si>
    <t>Discontinued Operations and Disposal Groups [Abstract]</t>
  </si>
  <si>
    <t xml:space="preserve">NOTE
9 — DISCONTINUED OPERATIONS AND ASSETS/LIABILITIES HELD FOR SALE: Effective
October 31, 2016, the Company finalized the sale of its interest in the Twin Bottoms Field in Kentucky. The sale included Daybreak’s
working interest in 14 producing horizontal crude oil wells, its mineral rights, its lease acreage and infrastructure. As a result
of this sale and the restructuring of its Balance Sheet, the Company recognized income of $394,623 on discontinued operations
which includes; an approximate $1.96 million loss on the sale of oil and natural gas properties; a reduction of $4.5 million in
debt associated with Kentucky; a loss on note receivable settlement of approximately $1.5 million; and gain on debt settlement
of approximately $3.9 million with its lender Maximilian for the twelve months ended February 28, 2017. In accordance with the
guidance provided in ASC 205-20, the Company concluded that this sale qualified for presentation as discontinued operations. The
Company has no ongoing or future plans to be involved in this segment of its oil and natural gas projects. Prior period income
statement balances applicable to the Twin Bottoms Field in Kentucky have been reclassified and are included under the Discontinued
Operations caption in the statements of operations while related assets and liabilities were reclassified to Assets Held for Sale
and Liabilities Held for Sale, respectively on the balance sheet. Operating
income, interest income, operating expenses and interest expense related to Kentucky for the twelve months ended February 28,
2017 and February 29, 2016 are set forth in the tables below.
For
the Twelve Months Ended
February
28, 2017 February
29, 2016
Crude oil and
natural gas sales revenue $ 280,030 $ 724,326
Interest income 760,704 1,039,853
Production, exploration
and drilling expenses (65,157) (134,016)
Depreciation,
Depletion and Amortization (“DD&amp;A”) expenses (124,169) (276,790)
General &amp;
Administrative expense (204,056) -
Interest expense (723,206) (873,920)
Loss on note
receivable settlement (1,500,676) -
Loss on sale
of O&amp;G properties (1,955,315) -
Gain on debt
settlement 3,926,468 -
Income (loss)
from discontinued operations $ (394,623) $ 479,453 The reconciliation
of the carrying amounts of major classes of assets and liabilities held of sale from discontinued operations as of February 28,
2017 and February 29, 2016 are set forth in the table below.
Major
Classes of Assets Presented as a part of Discontinued Operations February
28, 2017 February
29, 2016 (1)
Kentucky
oil and natural gas properties, net $ - $ 2,822,186
Note
receivable – App Energy LLC (Kentucky funding) - 4,655,513
Trade
receivables – Kentucky related - 104,595
Total Assets
Held for Sale (Current and Non-current) $ - $ 7,582,294
Major
Classes of Liabilities Presented as a part of Discontinued Operations February
28, 2017 February
29, 2016 (1)
Trade
payables – Kentucky related $ - $ 136,619
Debt
related to Kentucky - 4,624,863
Asset
retirement obligation (ARO) - Kentucky - 6,766
Total Liabilities
Held for Sale (Current and Non-current) $ - $ 4,768,248 (1) The statements of cash flows
include certain significant non-cash operating and investing items for discontinued operations in Kentucky during the twelve
months ended February 28, 2017, namely: loss on sale of crude oil and natural gas properties of $1.96 million; loss on note
receivable settlement of $1.5 million; gain on debt settlement of $3.9 million; satisfaction of note receivable through debt
reduction of $3.9 million; proceeds from sale of crude oil and natural gas properties paid directly to reduce debt of of $600
thousand; addition to debt for expenses paid directly by lender of $215 thousand; increase in note receivable for
interest added to principal of $745 thousand; DD&amp;A expense of $124 thousand; and, additions to to crude oil and natural
gas properties of $13 thousand. Certain significant
non-cash operating and investing items for discontinued operations in Kentucky during the twelve months ended February 29, 2016
included increase in note receivable for interest added to principal of $683 thousand; unpaid additions to crude oil and natural
gas properties of $90 thousand; and, DD&amp;A expense of $277 thousand. </t>
  </si>
  <si>
    <t>Note Receivable</t>
  </si>
  <si>
    <t xml:space="preserve">NOTE
10 — NOTE RECEIVABLE: On October
31, 2016, the Company and App Energy, LLC, a Kentucky limited liability company (“App Energy”), sold their interests
in the Twin Bottoms field in Kentucky. The note receivable from App Energy for funds advanced by the company to App Energy for
drilling in Kentucky was considered to be paid in full as a part of the sale of the Twin Bottoms Field. The $3.9 million App Energy
received from the sale of their working interest in Kentucky was used to pay down a portion of the associated note receivable.
The remaining balance of approximately $1.5 million was recorded as a loss on the settlement of the note receivable. The associated
debt the Company owed to Maximilian Resources LLC (“Maximilian”) of approximately $5.4 million was eliminated through
the sale of the Twin Bottoms Field. </t>
  </si>
  <si>
    <t>Accounts Payable</t>
  </si>
  <si>
    <t>Payables and Accruals [Abstract]</t>
  </si>
  <si>
    <t>NOTE
11 — ACCOUNTS PAYABLE: On March 1,
2009, the Company became the operator for the East Slopes Project located in Kern County, California. Additionally, the Company
then assumed certain original defaulting partners’ approximate $1.5 million liability representing a 25% working interest
in the drilling and completion costs associated with the East Slopes Project four earning wells program. The Company subsequently
sold the 25% working interest on June 11, 2009. Approximately $244,849 of the $1.5 million default remains unpaid and is included
in the February 28, 2017 accounts payable balance.</t>
  </si>
  <si>
    <t>Accounts Payable - Related Parties</t>
  </si>
  <si>
    <t>Related Party Transactions [Abstract]</t>
  </si>
  <si>
    <t xml:space="preserve">NOTE
12 — ACCOUNTS PAYABLE- RELATED PARTIES: The February
28, 2017 and February 29, 2016 accounts payable – related parties balances of $1,414,481 and $990,483, respectively, were
comprised primarily of deferred salaries of the Company’s Executive Officers and certain employees; deferred directors’
fees; expense reimbursements; related party consulting fees; and deferred interest payments on the 12% Subordinated Note to the
Company’s Chairman, President and Chief Executive Officer. Payment of these deferred items has been delayed until the Company’s
cash flow situation improves. </t>
  </si>
  <si>
    <t>Short-Term and Long-Term Borrowings</t>
  </si>
  <si>
    <t>Debt Disclosure [Abstract]</t>
  </si>
  <si>
    <t xml:space="preserve">NOTE
13 — SHORT-TERM AND LONG-TERM BORROWINGS: Note Payable
– Related Party At February
28, 2017 and February 29, 2016, the Company’s Chairman, President and Chief Executive Officer had loaned the Company an
aggregate $250,100 during the years ended February 29, 2012 and February 28, 2013, that was used for a variety of corporate purposes
including an escrow requirement on a loan commitment; maturity extension fees on third party loans; and a reduction of principal
on the Company’s credit line with UBS Bank. These loans are non-interest bearing loans and repayment will be made upon a
mutually agreeable date in the future. Line of
Credit The Company
has an existing $890,000 line of credit for working capital purposes with UBS Bank USA (“UBS”), established pursuant
to a Credit Line Agreement dated October 24, 2011 that is secured by the personal guarantee of the Company’s Chairman, President
and Chief Executive Officer. At February 28, 2017 and February 29, 2016, the Line of Credit had an outstanding balance of $817,622
and $843,807, respectively. Interest is payable monthly at a stated reference rate of 0.249% + 337.5 basis points and totaled
$33,815 and $31,442 for the years ended February 28, 2017 and February 29, 2016, respectively. The reference rate is based on
the 30 day LIBOR (“London Interbank Offered Rate”) and is subject to change from UBS. Maximilian
Credit Facility On October
31, 2012, the Company entered into a loan agreement with Maximilian, which provided for a revolving credit facility of up to $20
million, maturing on October 31, 2016, with a minimum commitment of $2.5 million. The Company also granted Maximilian a 10% working
interest in its share of the oil and gas leases in Kern County, California, which was recognized as a discount to debt. The debt
discount was fully amortized at February 28, 2017. Maximilian
Loan - Amended and Restated Loan Agreement In connection
with the Company’s acquisition of a working interest from App Energy, LLC, a Kentucky limited liability company (“App
Energy”) in the Twin Bottoms Field in Lawrence County, Kentucky, the Company amended its loan agreement with Maximilian
on August 28, 2013. The amendment increased the amount of the debt facility to $90 million and reduced the annual interest rate
to 12%. As consideration for
Maximilian facilitating the Company’s transactions with App Energy and entering into the amended loan agreement, the
Company (a) issued to Maximilian approximately 6.1 million common shares, representing 9.99% of the Company’s
outstanding common stock on a fully-diluted basis at the time of grant, and (b) issued approximately 6.1 million warrants to
purchase shares of the Company’s common stock representing the right to purchase up to an additional 9.99% of the
Company’s outstanding common stock on a fully-diluted basis, calculated as of the date of grant. On February
14, 2014, the Company at the request of Maximilian, amended the warrant agreement related to the above issuance of approximately
6.1 million warrants to include a warrant exercise blocker provision that would effectively prevent any exercise of the warrants
if such exercise and related issuance of common stock would increase the Maximilian holdings of the Company’s common stock
to more than 9.99% of the currently issued and outstanding shares at the time of the exercise. All other terms of the original
warrant agreement remained unchanged. The Company evaluated the
amendment of the revolving credit facility under ASC 470-50-40 and determined that the Company’s borrowing capacity
under the amended loan agreement exceeded its borrowing capacity under the old loan agreement. Consequently, the unamortized
discount and deferred financing costs as of the date of amendment are amortized over the term of the amended loan agreement.
Amortization expense of deferred financing costs was $423,331 and $427,331 for the twelve months ended February 28, 2017 and
February 29, 2016, respectively. Unamortized deferred financing costs were $238,598 at February 28, 2017. On May 28,
2014, at Maximilian’s request, the Company finalized a share-for-warrant exchange agreement in which Maximilian returned
to the Company 427,729 common shares and was in turn issued the same number of warrants containing the same provisions as the
originally issued warrants. On August
21, 2014, the Company entered into a First Amendment to Amended and Restated Loan and Security Agreement and Share Repurchase
Agreement (the “Amendment”) with Maximilian under its Amended and Restated Loan and Security Agreement dated as of
August 28, 2013. The Amendment secured for the Company an additional advance of $2,200,000 under its credit facility with Maximilian
since the advances made by Maximilian had already exceeded its minimum funding commitment. The additional
advance, the reduction in the required monthly payment and the reduction in the interest rate were facilitated through the Company’s
acquisition of 5,694,823 shares of its common stock held by Maximilian. The repurchased shares were cancelled and restored to
the status of authorized, but unissued stock. The Company paid for the share repurchase transaction through an advance of $1,708,447
under the existing loan agreement with Maximilian. On May 20,
2015, the Company entered into a Second Amendment to Amended and Restated Loan and Security Agreement (the “Second Amendment”)
with Maximilian. The Second Amendment modified the calculation of the required monthly payment for a three-month period ending
June 30, 2015. As consideration for entering into the loan modification, the Company agreed to modify the exercise price of the
warrants Maximilian currently held from $0.10 to $0.04. No other terms of the warrant agreement were changed. The modification
did not result to any accounting since these warrants were deemed to be investor warrants. On October
14, 2015, the Company entered into a Third Amendment to the Amended and Restated Loan and Security Agreement and Second Warrant
Amendment with Maximilian, (the “Third Amendment”). Pursuant to the Third Amendment, Maximilian agreed to a reduction
in the Company’s monthly payments under the loan agreement to $50,000 per month for a period of six months ending on February
29, 2016. The reduction in monthly payments allowed for additional funds to be used by the Company in drilling and completing
additional wells in Kentucky. As consideration for the reduction in the monthly payment amount, the Company agreed that twenty
percent (20%) of the amount by which the monthly payment was reduced would be added to the loan balance, and the portion of the
monthly payment savings that constitutes savings in interest or commitment fees would be treated as an additional advance of principal
under the loan agreement (the “Deemed Advances”). The 20% fee was recognized as additional interest expense. The Company
also agreed to grant to Maximilian an overriding royalty interest of 1.5% of its working interest in four wells in Kentucky. As
part of the Third Amendment, the Company also agreed to extend the expiration date of the warrants held by Maximilian to purchase
up to 6,550,281 shares of common stock of the Company to August 28, 2018. The Company determined that the accounting of the loan
modification was not substantial. Likewise, the Company determined that the modification of the warrant term did not result in
any accounting since these warrants were deemed to be investor warrants. On October
31, 2016, the Company entered into a Fourth Amendment to the Amended and Restated Loan and Security Agreement with Maximilian,
which amended the Company’s loan agreement with Maximilian (the “Restructuring Agreement”). Pursuant to the
Restructuring Agreement, in exchange for the proceeds it received from the Kentucky Sale, Maximilian and the Company have agreed
to: (1) the deemed payment in full and/or forgiveness of approximately $8.3 million in outstanding indebtedness under the Daybreak
Loan Agreement (which includes approximately $5.4 million in indebtedness that was loaned by the Company to App Energy pursuant
to the Loan and Security Agreement between the parties dated as of August 28, 2013, as amended from time to time); (2) a commitment
by Maximilian to forgive an additional amount of indebtedness under the Daybreak Loan Agreement, currently estimated to be $3.2
million, in the event of the future issuance of senior preferred stock by the Company to it; (3) the deemed payment in full and
termination of the App Loan Agreement; (4) the termination and release of all liens, security interests and other interests held
by Maximilian or its affiliates in any of the Company’s or App Energy’s Kentucky oil and natural gas assets, including
the termination of the overriding royalty interests and net profits interests held by Maximilian and/or its affiliates; (5) amendments
to the Daybreak Loan Agreement to suspend principal and interest payments for up to six months and extend the maturity date to
February 28, 2020; (6) a commitment by Maximilian to advance up to $250,000 in financing to the Company over the next six months;
(7) the pursuit of the Michigan Joint Venture using the $250,000 set aside from the Kentucky Sale. The Company recognized a gain
on debt settlement in aggregate of approximately $3.9 million through the sale of the Kentucky property and reduction in the outstanding
credit facility balance. As a result
of the decline in hydrocarbon prices, the Company has been currently unable to make the interest or principal payments required
under the terms of its credit facility with Maximilian. A series of waivers have been granted by Maximilian for the principal
and interest payments that have not been made. Due to the waivers granted by Maximilian, the Company is currently not considered
to be in default under terms of the credit facility. Maximilian is continuing to work with the Company in restructuring the credit
facility terms during this period of lower hydrocarbon prices, but there can be no assurances that this cooperation will continue.
Further, our lender is under no obligation to advance us any additional funding and, rather, there can be no assurances that out
lender will not declare the Company to be in default under the credit facility. A change of control or management of our lender,
among other reasons, could also result in our loan being called due and payable. Maximilian
Loan Agreement – Michigan Project At February
28, 2017, the Company had received $84,000 in advances from Maximilian under a separate promissory note agreement dated January
17, 2017 and amended on February 10, 2017 regarding the development of an oilfield project in Michigan. Advances under this agreement
are subject to a 5% (five percent) per annum interest rate. If a well that the Company elects to participate in is scheduled to
be spudded at the Michigan oilfield project on or before December 31, 2017, then the advances under the promissory note must be
repaid in full upon the earlier of (a) the time that is ten days prior to the first well being spudded on the Michigan oilfield
project or (b) December 31, 2017. If there is not a well scheduled to be spudded at the Michigan oilfield project on or before
December 31, 2017 that the Company elects to participate in, then the Company will assign to Maximilian its working interest in
the Michigan oilfield project, in full payment and satisfaction of the advances under the promissory note. Advances under the
promissory note may be prepaid at any time without penalty, and are secured by a mortgage on the Company’s working interest
in the Michigan oilfield project. In the event of a default of any of the Company’s obligations under the promissory note,
the amounts due may be called immediately due and payable at Maximilian’s option. Current debt
balances at February 28, 2017 and February 29, 2016 are set forth in the table below:
February
28, 2017 February
29, 2016
Principal Balance $ 8,960,444 $ 14,381,131
Less unamortized discount and debt issuance
costs (238,598) (713,026)
Subtotal – O&amp;G operating debt 8,721,846 13,668,105
Michigan project debt 84,000 -
Net debt $ 8,805,846 $ 13,668,105 App Energy
Note Receivable - Loan Agreement On October
31, 2016, the Company and App Energy, LLC, a Kentucky limited liability company (“App Energy”), sold their interests
in the Twin Bottoms field in Kentucky. The note receivable from App Energy for funds advanced by the company to App Energy for
drilling in Kentucky was considered to be paid in full as a part of the sale of the Twin Bottoms Field. The $3.9 million App Energy
received from the sale of their working interest in Kentucky was used to pay down a portion of the associated note receivable.
The remaining balance of approximately $1.5 million was recorded as a loss on the settlement of note receivable. The associated
debt the Company owed to Maximilian Resources LLC (“Maximilian”) of approximately $5.4 million was eliminated through
the sale of the Twin Bottoms Field. Non-current
debt (Long-term borrowings) 12% Subordinated
Notes The Company’s
12% Subordinated Notes (“the Notes”) issued pursuant to a January 2010 private placement, resulted in $595,000 in
gross proceeds (of which $250,000 was from a related party) to the Company and accrue interest at 12% per annum, payable semi-annually
on January 29th and July 29th. On January 29, 2015, the Company and 12 of the 13 holders of the Notes agreed to extend the maturity
date of the Notes for an additional two years to January 29, 2017. Effective January 29, 2017, the maturity date of the Notes
and the expiration date of the warrants that were issued in conjunction with the 12% Subordinated Notes from the January 2010
private placement offering to accredited investors were extended for an additional two years to January 29, 2019. The Notes principal
of $565,000 is payable in full at the amended maturity date of the Notes. The exercise price of the warrants was lowered from
$0.14 to $0.07 as a part of the warrant modification. The warrant expiration extension applied to noteholders who chose to extend
the maturity date of the 12% Subordinated Notes for an additional two years and had not already exercised the associated warrants.
Ten noteholders had the expiration date of their warrants extended to January 29, 2019. The fair value of the warrant modification,
as determined by the Black-Scholes option pricing model, was $29,075 and was recognized as a discount to debt and is being amortized
over the extended maturity date of the Notes. The Black-Scholes valuation encompassed the following weighted average assumptions:
a risk free interest rate of 1.22%; volatility of 378.73%; and dividend yield of 0.0%. Should the Board of Directors, on the maturity
date, decide that the payment of the principal and any unpaid interest would impair the financial condition or operations of the
Company, the Company may then elect a mandatory conversion of the unpaid principal and interest into the Company’s common
stock at a conversion rate equal to 75% of the average closing price of the Company’s common stock over the 20 consecutive
trading days preceding December 31, 2018. At February 28, 2017 and February 29, 2016, amortization expense was $1,211 and $-0-,
respectively. The unamortized debt discount at February 28, 2017 and February 29, 2016 was $27,864 and $-0-, respectively. 12% Note balances
at February 28, 2017 and February 29, 2016 are set forth in the table below:
February
28, 2017 February
29, 2016
12% Subordinated
Notes $ 315,000 $ 315,000
Debt discount (15,535) -
Net 12% Subordinated
Note balance $ 299,465 $ 315,000 12% Note balances
– related parties at February 28, 2017 and February 29, 2016 are set forth in the table below:
February
28, 2017 February
29, 2016
12% Subordinated Notes – related party $ 250,000 $ 250,000
Debt discount (12,329) -
Net 12% Subordinated Note – related party
balance $ 237,671 $ 250,000 In conjunction
with the Notes private placement, a total of 1,190,000 common stock purchase warrants were issued at a rate of two warrants for
every dollar raised through the private placement. The warrants have an exercise price of $0.07 and an amended expiration date
of January 29, 2019. The 12% Note warrants that have been exercised are set forth in the table below. At February 28, 2017, there
were 980,000 warrants that were not exercised and had not expired.
Fiscal
Period Warrants Exercised Shares
of Common
Stock Issued Number
of Accredited Investors
Year Ended February
28, 2014 100,000 100,000 1
Year Ended February
28, 2015 50,000 50,000 1
Year Ended February
29, 2016 - - -
Year Ended February
28, 2017 - - -
Totals
150,000 150,000 2 </t>
  </si>
  <si>
    <t>Debt Discount - 12% Subordinated Notes</t>
  </si>
  <si>
    <t>Subordinated Borrowings [Abstract]</t>
  </si>
  <si>
    <t xml:space="preserve">NOTE
14 — DEBT DISCOUNT – 12% SUBORDINATED NOTES: On January
29, 2027, the expiration date of the warrants associated with the 12% Subordinated Notes was extended to January 29, 2019. As
a part of this medication of the warrants the exercise price of the warrants was lowered from $0.14 to $0.07. A Black-Scholes
valuation determined the value of the modification to be $29,075. The valuation is being treated as a discount to debt and is
being amortized over the extended term of the expiration date of the warrants. Amortization expense at February 28, 2017 was $1,211.
Unamortized debt discount was $27,864 at February 28, 2017. </t>
  </si>
  <si>
    <t>Stockholders' Deficit</t>
  </si>
  <si>
    <t>Equity [Abstract]</t>
  </si>
  <si>
    <t xml:space="preserve">NOTE
15 — STOCKHOLDERS’ DEFICIT: Preferred
Stock The Company
is authorized to issue up to 10,000,000 shares of preferred stock with a par value of $0.001. The Company’s preferred stock
may be entitled to preference over the common stock with respect to the distribution of assets of the Company in the event of
liquidation, dissolution, or winding-up of the Company, whether voluntarily or involuntarily, or in the event of any other distribution
of assets of the Company among its shareholders for the purpose of winding-up its affairs. The authorized but unissued shares
of preferred stock may be divided into and issued in designated series from time to time by one or more resolutions adopted by
the Board of Directors. The directors in their sole discretion shall have the power to determine the relative powers, preferences,
and rights of each series of preferred stock. Series
A Convertible Preferred Stock The Company
has designated 2,400,000 shares of the 10,000,000 preferred shares as Series A Convertible Preferred Stock (“Series A Preferred”),
with a $0.001 par value. In July 2006, we completed a private placement of the Series A Preferred that resulted in the issuance
of 1,399,765 shares to 100 accredited investors. The following
is a summary of the rights and preferences of the Series A Preferred. Voluntary
Conversion: The Series
A Preferred that is currently issued and outstanding is eligible to be converted by the shareholder at any time into three shares
of the Company’s common stock. During the twelve months ended February 28, 2017 and February 29, 2016, there were no conversions
of Series A Preferred. At February
28, 2017 there were 724,565 shares issued and outstanding that had not been converted into our common stock. As of February 28,
2017, there are 43 accredited investors who have converted 675,200 Series A Preferred shares into 2,025,600 shares of Daybreak
common stock. The conversions of Series A Preferred that have occurred since the Series A Preferred was first issued in July 2006
is set forth in the table below.
Fiscal
Period Shares
of Series A Preferred
Converted to
Common Stock Shares
of Common
Stock Issued
from Conversion Number
of Accredited Investors
Year Ended February
29, 2008 102,300 306,900 10
Year Ended February
28, 2009 237,000 711,000 12
Year Ended February
28, 2010 51,900 155,700 4
Year Ended February
28, 2011 102,000 306,000 4
Year Ended February
29, 2012 - - -
Year Ended February
28, 2013 18,000 54,000 2
Year Ended February
28, 2014 151,000 453,000 9
Year Ended February
28, 2015 3,000 9,000 1
Year Ended February
29, 2016 10,000 30,000 1
Year Ended February
28, 2017 - - -
Totals 675,200 2,025,600 43 Automatic
Conversion: The Series
A Preferred shall be automatically converted into the Company’s common stock if the common stock into which the Series A
Preferred are convertible the Company’s common stock closes at or above $3.00 per share for 20 out of 30 trading days. Dividend: Holders of
Series A Preferred shall be paid dividends, in the amount of 6% of the original purchase price per annum. Dividends may be paid
in cash or common stock at the discretion of the Company. Dividends are cumulative from the date of the final closing of the private
placement, whether or not in any dividend period or periods we have assets legally available for the payment of such dividends.
Accumulations of dividends on shares of Series A Preferred do not bear interest. Dividends are payable upon declaration by the
Board of Directors. Cumulative
dividends earned for each twelve month period since issuance are set forth in the table below:
Fiscal
Year Ended Shareholders
at Period
End Accumulated Dividends
February
28, 2007 100 $ 155,311
February
29, 2008 90 242,126
February
28, 2009 78 209,973
February
28, 2010 74 189,973
February
28, 2011 70 173,707
February
29, 2012 70 163,624
February
28, 2013 68 161,906
February
28, 2014 59 151,323
February
28, 2015 58 132,634
February
29, 2016 57 130,925
February
28, 2017 57 130,415
$ 1,841,917 Liquidation
Preference: In the event
of any liquidation, dissolution or winding up of the Company, either voluntary or involuntary, the holders of the Series A Preferred
shall be entitled to receive, prior and in preference to any distribution of any of the assets or surplus funds of the Company
to the holders of common stock by reason of their ownership thereof, and subject to the rights of any series of preferred stock
that may rank on liquidation prior to the Series A Preferred, an amount equal to all accrued or declared but unpaid dividends
on such shares, for each share of Series A Preferred then held by them. The remaining assets shall be distributed ratably to the
holders of common stock and Series A Preferred on a common equivalent basis. Certain other events, as described in our Amended
and Restated Articles of Incorporation, including a consolidation or merger of the Company or the disposition of the Company’s
assets, may trigger the payment of the liquidation preference to the holders of Series A Preferred. Voting
Rights: The holders
of the Series A Preferred will vote together with the common stock and not as a separate class except as specifically provided
or as otherwise required by law. Each share of the Series A Preferred shall have a number of votes equal to the number of shares
of common stock then issuable upon conversion of such shares of Series A Preferred. Common
Stock The Company
is authorized to issue up to 200,000,000 shares of $0.001 par value Common Stock of which 51,487,373 shares were issued and outstanding
as of February 28, 2017 and February 29, 2016. There were no shares of the Company’s Common Stock issued during the twelve
months ended February 28, 2017.
Common
Stock Balance Par
Value
Common stock, Issued
and Outstanding, February 28, 2015 51,457,373
Conversion of Series
A Convertible Preferred Stock to common stock 30,000 $ 30
Common stock, Issued
and Outstanding, February 29, 2016 51,487,373
Share issuances
during the current year -
Common stock, Issued
and Outstanding, February 28, 2017 51,487,373 All shares
of common stock are equal to each other with respect to voting, liquidation, dividend and other rights. Owners of shares of common
stock are entitled to one vote for each share of common stock owned at any shareholders’ meeting. Holders of shares of common
stock are entitled to receive such dividends as may be declared by the Board of Directors out of funds legally available therefore;
and upon liquidation, are entitled to participate pro rata in a distribution of assets available for such a distribution to shareholders. There are
no conversion, preemptive, or other subscription rights or privileges with respect to any shares of our common stock. Our stock
does not have cumulative voting rights, which means that the holders of more than 50% of the shares voting in an election of directors
may elect all of the directors if they choose to do so. In such event, the holders of the remaining shares aggregating less than
50% would not be able to elect any directors. Common
Stock Issued through Restricted Stock and Restricted Stock Unit Plan On April 6,
2009, the Board approved the 2009 Restricted Stock and Restricted Stock Unit Plan (the “2009 Plan”) allowing the executive
officers, directors, consultants and employees of the Company and its affiliates to be eligible to receive restricted stock and
restricted stock unit awards. Refer to the discussion in Note 17 for the issuances made under the 2009 Plan. </t>
  </si>
  <si>
    <t>Warrants</t>
  </si>
  <si>
    <t xml:space="preserve">NOTE
16 — WARRANTS: Warrants outstanding
and exercisable as of February 28, 2017 are set forth in the table below:
Warrants Exercise Price Remaining Life (Years) Exercisable Warrants Remaining
12% Subordinated notes 1,190,000 $0.07 1.92 980,000
Warrants issued in 2012 for debt financing 2,435,517 $0.044 0.67 316,617
Warrants issued for Kentucky oil project 3,498,601 $0.04 1.50 3,498,601
Warrants issued for Kentucky debt financing 2,623,951 $0.04 1.50 2,623,951
Warrants issued for Kentucky debt financing 309,503 $0.214 1.50 309,503
Warrants issued in share-for-warrant exchange 427,729 $0.04 1.50 427,729
10,485,301 8,156,401 Warrant activity
for the twelve months ended February 29, 2016 and February 28, 2017 is set forth in the table below:
Number
of Warrants Weighted
Average Exercise
Price
Warrants outstanding,
February 28, 2015 8,306,401 $0.11
Changes during the
twelve months ended February 29, 2016:
Expired / Cancelled
/ Forfeited 150,000 $0.14
Warrants outstanding,
February 29, 2016 8,156,401 $0.06
Changes during the
twelve months ended February 28, 2017:
Expired / Cancelled
/ Forfeited -
Warrants outstanding,
February 28, 2017 8,156,401 $0.05
Warrants exercisable,
February 28, 2017 8,156,401 $0.05 On January
29, 2017, the 980,000 warrants associated with the 12% Subordinated Notes were modified to extend the expiration date of the warrants
to January 29, 2019. As a part of this modification the exercise price of the 12% Note warrants was changed from $0.14 to $0.07.
The fair value of the warrant modification, as determined by the Black-Scholes option pricing model, was $29,075 and was recognized
as a discount to debt and is being amortized over the extended maturity date of the Notes. No other terms of the warrants were
affected by the modification. The outstanding warrants as of February 28, 2017 and February 29, 2016 have a weighted average exercise
price of $0.05 and $0.06; a weighted average remaining life of 1.52 and 2.28 years; and an intrinsic value of $-0-, respectively. </t>
  </si>
  <si>
    <t>Restricted Stock and Restricted Stock Unit Plan</t>
  </si>
  <si>
    <t>Disclosure of Compensation Related Costs, Share-based Payments [Abstract]</t>
  </si>
  <si>
    <t xml:space="preserve">NOTE
17 RESTRICTED STOCK and RESTRICTED STOCK UNIT PLAN: On April 6,
2009, the Board approved the 2009 Plan allowing the executive officers, directors, consultants and employees of the Company and
its affiliates to be eligible to receive restricted stock and restricted stock unit awards. Subject to adjustment, the total number
of shares of the Company’s common stock that will be available for the grant of awards under the 2009 Plan may not exceed
4,000,000 shares; provided, that, for purposes of this limitation, any stock subject to an award that is forfeited in accordance
with the provisions of the 2009 Plan will again become available for issuance under the 2009 Plan. The Company
believes that awards of this type further align the interests of its employees and its shareholders by providing significant incentives
for these employees to achieve and maintain high levels of performance. Restricted stock and restricted stock units also enhance
the Company’s ability to attract and retain the services of qualified individuals. During the
twelve months ended February 28, 2009, the Compensation Committee of the Board awarded a total of 2,550,000 restricted shares
of the Company’s common stock to members of the Board of Directors, officers and employees of the Company. These shares
were granted pursuant to the 2009 Plan and fully vest equally over a period ranging from three to four years. On July 22,
2010, the Compensation Committee of the Board awarded 25,000 restricted shares of its common stock to the five non-employee Directors
as a part of the director compensation policy. These shares were granted pursuant to the 2009 Plan and fully vest equally over
a period of three years. On July 22,
2010, the Compensation Committee of the Board awarded 425,000 restricted shares of its common stock to five employees of Daybreak.
These shares were granted pursuant to the 2009 Plan and fully vest equally over a period of four years. For the twelve
months ended February 28, 2017 and February 29, 2016 there were no shares that vested. At February 28, 2017, all issued and outstanding
shares in the 2009 stock plan had fully vested. For the years ended February 28, 2017 and February 29, 2016, the number of common
shares available for issuance under the Plan did not increase. At February
28, 2017, a total of 3,000,000 shares of restricted stock had been awarded and 2,986,220 shares of the 2009 Plan had fully vested.
A total of 1,013,780 common stock shares remained available for issuance pursuant to the 2009 Plan at February 28, 2016. For the
years ended February 28, 2017 and February 29, 2016 there were not any share that vested. A summary of the 2009 Plan issuances
is set forth in the table below:
Grant Date Shares Awarded Vesting Period Shares Vested (1) Shares Returned (2) Shares Outstanding (Unvested)
4/7/2009 1,900,000 3 Years 1,900,000 - -
7/16/2009 25,000 3 Years 25,000 - -
7/16/2009 625,000 4 Years 619,130 5,870 -
7/22/2010 25,000 3 Years 25,000 - -
7/22/2010 425,000 4 Years 417,090 7,910 -
3,000,000 2,986,220 (1) 13,780 - (1)
Does not include the number of common shares that were withheld to satisfy such tax liability upon vesting of a restricted
award by a Plan Participant, and subsequently returned to the 2009 Plan. (2)
Reflects the number of common shares that were withheld pursuant to the settlement of the number of shares with a fair market
value equal to such tax withholding liability, to satisfy such tax liability upon vesting of a restricted award by a Plan
Participant. For the twelve
months ended February 28, 2017, the Company did not recognize any stock compensation expense related to the above restricted stock
grants since the stock awards were fully amortized as of August 31, 2014. </t>
  </si>
  <si>
    <t>Income Taxes</t>
  </si>
  <si>
    <t>Income Tax Disclosure [Abstract]</t>
  </si>
  <si>
    <t xml:space="preserve">NOTE
18 INCOME TAXES: Reconciliation
between actual tax expense (benefit) and income taxes computed by applying the U.S. federal income tax rate and state income tax
rate to income from continuing operations before income taxes is as follows:
February
28, 2017 February
29, 2016
Computed at U.S.
and state statutory rates (40%) $ (1,387,422) $ (1,616,023)
Permanent differences 83,606 143,946
Changes in valuation
allowance 1,303,816 1,472,077
Total $ - $ - Tax effects
of temporary differences that give rise to significant portions of the deferred tax assets and deferred liabilities are presented
below:
February
28, 2017 February
29, 2016
Deferred tax assets:
Net
operating loss carryforwards $ 10,425,780 $ 10,217,121
Oil and gas properties 32,488 (944,342)
Stock based compensation 88,723 88,723
Other (32,618) (150,945)
Less valuation allowance (10,514,373) (9,210,557)
Total $ - $ - At February
28, 2017, the Company had a net operating loss (“NOL”) carryforwards for federal and state income tax purposes of
approximately $26,064,450, which will begin to expire, if unused, beginning in 2024. The valuation allowances increased by $1,303,816
and $1,472,077 for the years ended February 28, 2017 and February 29, 2016, respectively. Section 382 Rule of the Internal Revenue
Code will place annual limitations on the Company’s NOL carryforward. The above
estimates are based upon management’s decisions concerning certain elections that could change the relationship between
net income and taxable income. Management decisions are made annually and could cause the estimates to vary significantly. The
Company’s files federal income tax returns with the United States Internal Revenue Service and state income tax returns
in various state tax jurisdictions. As a general rule, the Company’s tax returns for the fiscal years after 2011 currently
remain subject to examinations by appropriate tax authorities. None of our tax returns are under examination at this time. </t>
  </si>
  <si>
    <t>Commitments and Contingencies</t>
  </si>
  <si>
    <t>Commitments and Contingencies Disclosure [Abstract]</t>
  </si>
  <si>
    <t xml:space="preserve">NOTE
19 — COMMITMENTS AND CONTINGENCIES: Various lawsuits,
claims and other contingencies arise in the ordinary course of the Company’s business activities. While the ultimate outcome
of the aforementioned contingencies are not determinable at this time, management believes that any liability or loss resulting
therefrom will not materially affect the financial position, results of operations or cash flows of the Company. The Company,
as an owner or lessee and operator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 Company maintains insurance coverage that is customary in the industry, although the Company is not fully
insured against all environmental risks. The Company
is not aware of any environmental claims existing as of February 28, 2017. There can be no assurance, however, that current regulatory
requirements will not change, or past non-compliance with environmental issues will not be discovered on the Company’s oil
and gas properties. </t>
  </si>
  <si>
    <t>Subsequent Events</t>
  </si>
  <si>
    <t>Subsequent Events [Abstract]</t>
  </si>
  <si>
    <t>NOTE
20 — SUBSEQUENT EVENTS: At May 9,
2017, one holder of the Company’s Series A Convertible Preferred stock converted their 14,997 shares of Series A Preferred
stock into 44,991 shares of the Company’s common stock.</t>
  </si>
  <si>
    <t>Supplementary Information for Crude Oil Producing Activities</t>
  </si>
  <si>
    <t xml:space="preserve">NOTE 21 SUPPLEMENTARY
INFORMATION FOR CRUDE OIL PRODUCING ACTIVITIES (UNAUDITED) Capitalized
Costs Relating to Crude Oil and Natural Gas Producing Activities
As
of February
28, 2017 As
of February
29, 2016
Proved leasehold
costs
Mineral
Interests $ 115,119 $ 654,445
Wells,
equipment and facilities 3,691,659 6,095,262
Total Proved Properties 3,806,778 6,749,707
Unproved properties
Mineral
Interests 59,375 585,826
Uncompleted
wells, equipment and facilities - -
Total unproved properties 59,375 585,826
Less accumulated
depreciation, depletion amortization and impairment (2,953,226) (3,569,705)
Net capitalized
costs $ 912,927 $ 3,765,828 Costs
Incurred in Oil and Gas Producing Activities
12
Months Ended 12
Months Ended
February
28, 2017 February
29, 2016
Acquisition of proved
properties $ - $ -
Acquisition of unproved
properties 59,375 -
Development costs - 243,823
Exploration costs - 76,053
Total
costs incurred $ 59,375 $ 319,876 Results
of Operations from Oil and Gas Producing Activities Discontinued
operations information comprising the sale of the Company’s Kentucky assets, effective October 31, 2016, has not been segregated
from our continuing operations in California for the Results of Operations information presented below for the twelve months ended
February 29, 2016.
12
Months Ended 12
Months Ended
February
28, 2017 February
29, 2016
Oil and gas revenues $ 762,686 $ 1,253,686
Production costs (221,579) (268,448)
Exploration expenses (16,529) (76,053)
Depletion, depreciation
and amortization (234,454) (517,870)
Impairment of oil
properties - (1,108,683)
Result of oil and
gas producing operations before income taxes 290,124 (717,368)
Provision for income
taxes - -
Results of oil and
gas producing activities $ 290,124 $ (717,368) Proved
Reserves The Company’s
proved oil and natural gas reserves have been estimated by the certified independent engineering firm, PGH Petroleum and Environmental
Engineers, LLC. Proved reserves are the estimated quantities that geologic and engineering data demonstrate with reasonable certainty
to be recoverable in future years from known reservoirs under existing economic and operating conditions. Proved developed reserves
are the quantities expected to be recovered through existing wells with existing equipment and operating methods when the estimates
were made. Due to the inherent uncertainties and the limited nature of reservoir data, such estimates are subject to change as
additional information becomes available. The reserves actually recovered and the timing of production of these reserves may be
substantially different from the original estimate. Revisions result primarily from new information obtained from development
drilling and production history; acquisitions of oil and natural gas properties; and changes in economic factors. Our proved reserves
are summarized in the table below:
Oil
(Barrels) Natural
Gas (Mcf) BOE
(Barrels)
Proved reserves:
February 28, 2015 845,659 254,860 888,136
Revisions (1) (120,001) 390,693 (54,886)
Discoveries
and extensions 76,270 161,320 103,157
Production (28,818) (28,853) (33,627)
February 29, 2016 773,110 778,020 902,780
Revisions (1) (13,145) - (13,145)
Sales
of minerals (360,018) (761,517) (486,937)
Production (18,877) (16,503) (21,628)
February 28, 2017 381,070 - 381,070 (1)
The revisions of previous estimates resulted from a decline in the estimated economic life of the reserves due to lower realized
crude oil prices in the energy markets. The Company’s
proved reserves are set forth in the table below.
Developed Undeveloped Total
Reserves
Oil
(Bbls) BOE
(Bbls) Oil
(Bbls) BOE
(Bbls) Oil
(Bbls) BOE
(Bbls)
February 28, 2017 99,710 99,710 281,360 281,360 381,070 381,070
February 29, 2016 203,131 231,778 569,979 671,002 773,110 902,780
February 28, 2015 278,233 294,585 567,426 593,551 845,659 888,136 Standardized
Measure of Discounted Future Net Cash Flows Relating to Proved Oil and Gas Reserves The following
information is based on the Company’s best estimate of the required data for the Standardized Measure of Discounted Future
Net Cash Flows as of February 28, 2017 and February 29, 2016 in accordance with ASC 932, “Extractive Activities –
Oil and Gas” which requires the use of a 10% discount rate. This information is not the fair market value, nor does it represent
the expected present value of future cash flows of the Company’s proved oil and gas reserves. Future cash
inflows for the years ended February 28, 2017 and February 29, 2016 were estimated as specified by the SEC through calculation
of an average price based on the 12-month unweighted arithmetic average of the first-day-of-the-month price for the period from
March through February during each respective fiscal year. The resulting net cash flows are reduced to present value by applying
a 10% discount factor.
12
Months Ended
February
28, 2017 February
29, 2016
Future cash inflows $ 13,684,350 $ 34,077,610
Future production
costs (1) (7,377,450) (16,255,030)
Future development
costs (2,090,810) (7,278,930)
Future income tax
expenses (2) - -
Future net cash
flows 4,216,090 10,543,650
10% annual discount
for estimated timing of cash flows (2,493,750) (6,570,720)
Standardized measure
of discounted future net cash flows at the end of the fiscal year $ 1,722,340 $ 3,972,930 (1)
Production costs include oil and gas operations expense, production ad valorem taxes, transportation costs and G&amp;A expense
supporting the Company’s oil and gas operations. (2)
The Company has sufficient tax deductions and allowances related to proved oil and gas reserves to offset future net revenues. Average hydrocarbon
prices are set forth in the table below.
Average
Price Natural
Crude
Oil (Bbl) Gas
(Mcf)
Year ended February
28, 2017 (1) $ 40.00 $ 1.59
Year ended February
29, 2016 (1) $ 47.45 $ 2.51
Year ended February
28, 2015 (1) $ 85.53 $ 2.99 (1)
Average prices were based on 12-month unweighted arithmetic average of the first-day-of-the-month prices for the period from March
through February during each respective fiscal year. Future production
and development costs, which include dismantlement and restoration expense, are computed by estimating the expenditures to be
incurred in developing and producing the Company’s proved crude oil and natural gas reserves at the end of the year, based
on year-end costs, and assuming continuation of existing economic conditions. Sources
of Changes in Discounted Future Net Cash Flows Principal
changes in the aggregate standardized measure of discounted future net cash flows attributable to the Company’s proved crude
oil and natural gas reserves, as required by ASC 932, at fiscal year-end are set forth in the table below.
12
Months Ended
February
28, 2017 February
29, 2016
Standardized measure of discounted future net
cash flows at the beginning of the year $ 3,972,930 $ 17,504,700
Extensions, discoveries and improved recovery,
less related costs - 271,190
Revisions of previous quantity estimates (88,875) (408,300)
Sales of minerals in place (1,948,968) -
Net changes in prices and production costs (1,289,038) (10,040,886)
Accretion of discount 397,293 1,750,470
Sales of oil produced, net of production costs (541,107) (985,238)
Development costs incurred during the period 4,654 213,576
Changes in future development costs 262,156 526,413
Changes in timing of future production 953,295 (4,858,995)
Net changes in income taxes - -
Standardized measure of discounted future net
cash flows at the end of the year $ 1,722,340 $ 3,972,930 </t>
  </si>
  <si>
    <t>Accounting Policies (Policies)</t>
  </si>
  <si>
    <t>Cash and Cash Equivalents</t>
  </si>
  <si>
    <t>Cash and
Cash Equivalents Cash equivalents
include demand deposits with banks and all highly liquid investments with original maturities of three months or less. The Company
has historically maintained balances in financial institutions where deposits may exceed the Federally insured deposit limit of
$250,000. The Company has not experienced any losses from such accounts and does not believe it is exposed to any significant
credit risk on cash.</t>
  </si>
  <si>
    <t xml:space="preserve">Accounts
Receivable The Company
routinely assesses the recoverability of all material trade and other receivables. The Company accrues a reserve on a receivable
when, based on the judgment of management, it is probable that a receivable will not be collected and the amount of any reserve
may be reasonably estimated. Actual write-offs may exceed the recorded allowance. Substantially all of the Company’s trade
accounts receivable result from crude oil in California or joint interest billings to its working interest partners in California.
This concentration of customers and joint interest owners may impact the Company’s overall credit risk as these entities
could be affected by similar changes in economic conditions as well as other related factors. Trade accounts receivable are generally
not collateralized. </t>
  </si>
  <si>
    <t>Crude Oil and Natural Gas Properties</t>
  </si>
  <si>
    <t>Crude Oil
and Natural Gas Properties The Company
uses the successful efforts method of accounting for crude oil and natural gas property acquisition, exploration, development,
and production activities. Costs to acquire mineral interests in crude oil and natural gas properties, to drill and equip exploratory
wells that find proved reserves, and to drill and equip development wells are capitalized as incurred. Costs to drill exploratory
wells that are unsuccessful in finding proved reserves are expensed as incurred. In addition, the geological and geophysical costs,
and costs of carrying and retaining unproved properties are expensed as incurred. Costs to operate and maintain wells and field
equipment are expensed as incurred. Capitalized
proved property acquisition costs are amortized by field using the unit-of-production method based on estimated proved reserves.
Capitalized exploration well costs and development costs (plus estimated future dismantlement, surface restoration, and property
abandonment costs, net of equipment salvage values) are amortized in a similar fashion (by field) based on their estimated proved
developed reserves. Support equipment and other property and equipment are depreciated over their estimated useful lives. Pursuant to
the provisions of Financial Accounting Standards Codification (“ASC”) Topic 360, “Property, Plant and Equipment”
On the retirement
or sale of a partial unit of proved property, the cost is charged to accumulated DD&amp;A with a resulting gain or loss recognized
in income.</t>
  </si>
  <si>
    <t>Property and Equipment</t>
  </si>
  <si>
    <t>Property
and Equipment Fixed assets
are stated at cost. Depreciation on vehicles is provided using the straight-line method over expected useful lives of three years.
Depreciation on machinery and equipment is provided using the straight-line method over expected useful life of three years. Depreciation
of production facilities and natural gas pipelines are recorded using the unit-of-production method based on estimated reserves.</t>
  </si>
  <si>
    <t>Long Lived Assets</t>
  </si>
  <si>
    <t>Long Lived
Assets The Company
reviews long-lived assets and identifiable intangibles whenever events or circumstances indicate that the carrying amounts of
such assets may not be fully recoverable. The Company evaluates the recoverability of long-lived assets by measuring the carrying
amounts of the assets against the estimated undiscounted cash flows associated with these assets. If this evaluation indicates
that the future undiscounted cash flows of certain long-lived assets are not sufficient to recover the assets' carrying value,
the assets are adjusted to their fair values (based upon discounted cash flows).</t>
  </si>
  <si>
    <t>Fair Value of Financial Instruments</t>
  </si>
  <si>
    <t>Fair Value
of Financial Instruments The carrying
value of short-term financial instruments including cash, receivables, prepaid expenses, accounts payable, and other accrued liabilities,
short-term liabilities and the line of credit approximated their fair values due to the relatively short period to maturity for
these instruments. The long-term notes payable approximates fair value since the related rates of interest approximate current
market rates.</t>
  </si>
  <si>
    <t>Share Based Payments</t>
  </si>
  <si>
    <t>Share
Based Payments Stock awards
are accounted for under FASB ASC Topic 718, “Compensation-Stock Compensation” .
The Company
estimates the fair value of stock purchase warrants on the grant date using the Black-Scholes option pricing model (“Black-Scholes
Model”) as its method of valuation for warrant awards granted during the year. The Company’s determination of fair
value of warrant awards on the date of grant using an option-pricing model is affected by the Company’s stock price, as
well as assumptions regarding a number of subjective variables. These variables include, but are not limited to, the Company’s
expected price volatility over the term of the awards and discount rates assumed.</t>
  </si>
  <si>
    <t>Loss per Share of Common Stock</t>
  </si>
  <si>
    <t>Loss per Share
of Common Stock Basic loss
per share of Common Stock is calculated by dividing net loss available to common stockholders by the weighted average number of
common shares issued and outstanding during the year. Diluted net loss per share is computed based on the weighted average number
of common shares outstanding, increased by dilutive Common Stock equivalents. Common Stock equivalents are excluded from the calculations
when their effect is anti-dilutive.</t>
  </si>
  <si>
    <t>Concentration of Credit Risk</t>
  </si>
  <si>
    <t>Concentration
of Credit Risk Substantially
all of the Company’s accounts receivable result from crude oil California or joint interest billings to its working interest
partners in California. This concentration of customers and joint interest owners may impact the Company’s overall credit
risk as these entities could be affected by similar changes in economic conditions as well as other related factors. At the Company’s
East Slopes project in California there is only one buyer available for the purchase of all crude oil production. The Company
has no natural gas production in California. At February 28, 2017 and February 29, 2016, this one individual customer represented
100.0% of crude oil sales receivable from continuing operations. If this buyer is unable to resell its products or if they lose
a significant sales contract then the Company may incur difficulties in selling its crude oil production.</t>
  </si>
  <si>
    <t>Revenue Recognition</t>
  </si>
  <si>
    <t xml:space="preserve">Revenue
Recognition The Company
uses the sales method to account for sales of crude oil and natural gas. Under this method, revenues are recognized based on actual
volumes of crude oil and natural gas sold to purchasers. The volumes sold may differ from the volumes to which the Company is
entitled based on its interests in the properties. These differences create imbalances that are recognized as a liability only
when the imbalance exceeds the estimate of remaining reserves. </t>
  </si>
  <si>
    <t>Reclamation Bonds</t>
  </si>
  <si>
    <t xml:space="preserve">Reclamation
Bonds Included in
other assets as of February 28, 2017, are funds that have been pledged as collateral in connection with asset retirement obligations
for future plugging, abandonment and site remediation. The amount pledged for an operator bond in California is approximately
$100,000 plus accrued interest. The pledging of these funds is required by any state in which the Company operates as the project
Operator. </t>
  </si>
  <si>
    <t>Asset Retirement
Obligation (“ARO”) The Company
follows the provisions of FASB ASC Topic 410, “Asset Retirement and Environmental Obligations” ,</t>
  </si>
  <si>
    <t>Suspended Well Costs</t>
  </si>
  <si>
    <t>Suspended
Well Costs The Company
accounts for any suspended well costs in accordance with FASB ASC Topic 932, “Extractive Activities – Oil and Gas In addition,
ASC 932 requires annual disclosure of: (1) net changes from period to period of capitalized exploratory well costs for wells that
are pending the determination of proved reserves, (2) the amount of exploratory well costs that have been capitalized for a period
greater than one year after the completion of drilling and (3) an aging of exploratory well costs suspended for greater than one
year, designating the number of wells the aging is related to. Further, the disclosures should describe the activities undertaken
to evaluate the reserves and the projects, the information still required to classify the associated reserves as proved and the
estimated timing for completing the evaluation.</t>
  </si>
  <si>
    <t>Income
Taxes The Company
follows the provisions of FASB ASC Topic 740, “Income Taxes ASC 740 prescribes
a recognition threshold and measurement attribute for the financial statement recognition and measurement of a tax position taken
or expected to be taken in a tax return. Under ASC 740, the Company recognizes tax benefits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our tax returns that do not meet these recognition and measurement standards.</t>
  </si>
  <si>
    <t>Use of Estimates and Assumptions</t>
  </si>
  <si>
    <t>Use of
Estimates and Assumptions In preparing
financial statements in conformity with accounting principles generally accepted in the United States of America, management is
required to make estimates and assumptions. These estimates and assumptions may affect the reported amounts of assets and liabilities
and the disclosure of contingent assets and liabilities at the date of the financial statements, and reported amounts of revenues
and expenses during the reporting periods. Actual results could differ materially from those estimates. The accounting policies
most affected by management’s estimates and assumptions are as follows: 
The reliance on estimates of proved reserves to compute the provision for depreciation, depletion and amortization and to
determine the amount of any impairment of proved properties; 
The valuation of unproved acreage and proved crude oil and natural gas properties to determine the amount of any impairment
of crude oil and natural gas properties; 
Judgment regarding the productive status of in-progress exploratory wells to determine the amount of any provision for
abandonment; and 
Estimates regarding the timing and cost of future abandonment obligations.</t>
  </si>
  <si>
    <t>Recent Accounting Pronouncements</t>
  </si>
  <si>
    <t>Recent
Accounting Pronouncements There are
no new accounting pronouncements issued or effective that had, or are expected to have, a material impact on the Company’s
financial statements.</t>
  </si>
  <si>
    <t>Reclassifications</t>
  </si>
  <si>
    <t>Reclassifications Certain reclassifications
have been made to conform the prior period’s financial information to the current period’s presentation. These reclassifications
had no effect on previously reported net loss or accumulated deficit.</t>
  </si>
  <si>
    <t>Summary of Significant Accounting Policies - Concentration of Credit Risk (Tables)</t>
  </si>
  <si>
    <t>Risks and Uncertainties [Abstract]</t>
  </si>
  <si>
    <t>Schedule of Concentration of Risk, by Risk Factor</t>
  </si>
  <si>
    <t>February
28, 2017 February
29, 2016
Project Customer Accounts Receivable Crude
Oil Sales Percentage Accounts Receivable Crude
Oil Sales Percentage
California – East Slopes Project (Crude
oil) Plains Marketing $ 83,405 100.0% $ 39,168 100.0%</t>
  </si>
  <si>
    <t>Deferred Financing Costs (Tables)</t>
  </si>
  <si>
    <t>Schedule of Deferred Costs, Capitalized, Prepaid, and Other Assets</t>
  </si>
  <si>
    <t>February
28, 2017 February
29, 2016
Deferred financing costs – loan fees $ 181,648 $ 160,794
Deferred financing costs – loan commissions 630,662 630,662
Deferred financing costs – fair value
of warrants 530,488 530,488
Deferred financing costs – fair value
of common stock 419,832 419,832
1,762,630 1,741,776
Accumulated amortization (1,524,032) (1,100,701)
$ 238,598 $ 641,075</t>
  </si>
  <si>
    <t>Crude Oil Properties (Tables)</t>
  </si>
  <si>
    <t>Schedule of Crude Oil and Natural Gas Activities</t>
  </si>
  <si>
    <t>February
28, 2017 February
29, 2016 (1)
Proved leasehold
costs $ 115,119 $ 115,119
Costs of wells and
development 2,293,668 2,293,668
Capitalized exploratory
well costs 1,341,494 1,341,494
Capitalized asset
retirement costs 56,497 44,692
Total
cost of oil and gas properties 3,806,778 3,794,973
Accumulated depletion,
depreciation amortization and impairment (2,953,226) (2,851,332)
Oil and gas properties,
net $ 853,552 $ 943,641 (1)</t>
  </si>
  <si>
    <t>Asset Retirement Obligation (Tables)</t>
  </si>
  <si>
    <t>Schedule of Change in Asset Retirement Obligations</t>
  </si>
  <si>
    <t>February
28, 2017 February
29, 2016
Asset retirement
obligation, beginning of period $ 73,213 $ 26,765
Accretion expense 8,390 2,704
Change in asset
retirement estimates 11,806 43,744
Asset retirement
obligation, end of period $ 93,409 $ 73,213</t>
  </si>
  <si>
    <t>Discontinued Operations and Assets/Liabilities Held for Sale (Tables)</t>
  </si>
  <si>
    <t>Schedule of Discontinued Operations and Assets/Liabilities Held for Sale</t>
  </si>
  <si>
    <t>For
the Twelve Months Ended
February
28, 2017 February
29, 2016
Crude oil and
natural gas sales revenue $ 280,030 $ 724,326
Interest income 760,704 1,039,853
Production, exploration
and drilling expenses (65,157) (134,016)
Depreciation,
Depletion and Amortization (“DD&amp;A”) expenses (124,169) (276,790)
General &amp;
Administrative expense (204,056) -
Interest expense (723,206) (873,920)
Loss on note
receivable settlement (1,500,676) -
Loss on sale
of O&amp;G properties (1,955,315) -
Gain on debt
settlement 3,926,468 -
Income (loss)
from discontinued operations $ (394,623) $ 479,453
Major
Classes of Assets Presented as a part of Discontinued Operations February
28, 2017 February
29, 2016 (1)
Kentucky
oil and natural gas properties, net $ - $ 2,822,186
Note
receivable – App Energy LLC (Kentucky funding) - 4,655,513
Trade
receivables – Kentucky related - 104,595
Total Assets
Held for Sale (Current and Non-current) $ - $ 7,582,294
Major
Classes of Liabilities Presented as a part of Discontinued Operations February
28, 2017 February
29, 2016 (1)
Trade
payables – Kentucky related $ - $ 136,619
Debt
related to Kentucky - 4,624,863
Asset
retirement obligation (ARO) - Kentucky - 6,766
Total Liabilities
Held for Sale (Current and Non-current) $ - $ 4,768,248 (1)</t>
  </si>
  <si>
    <t>Short-Term and Long-Term Borrowings (Tables)</t>
  </si>
  <si>
    <t>Schedule of Line of Credit Facilities</t>
  </si>
  <si>
    <t>February
28, 2017 February
29, 2016
Principal Balance $ 8,960,444 $ 14,381,131
Less unamortized discount and debt issuance
costs (238,598) (713,026)
Subtotal – O&amp;G operating debt 8,721,846 13,668,105
Michigan project debt 84,000 -
Net debt $ 8,805,846 $ 13,668,105</t>
  </si>
  <si>
    <t>Schedule of Long-Term Debt</t>
  </si>
  <si>
    <t>February
28, 2017 February
29, 2016
12% Subordinated
Notes $ 315,000 $ 315,000
Debt discount (15,535) -
Net 12% Subordinated
Note balance $ 299,465 $ 315,000
Related
Party February
28, 2017 February
29, 2016
12% Subordinated Notes – related party $ 250,000 $ 250,000
Debt discount (12,329) -
Net 12% Subordinated Note – related party
balance $ 237,671 $ 250,000</t>
  </si>
  <si>
    <t>Schedule of 12% Subordinated Note Warrants</t>
  </si>
  <si>
    <t>Fiscal
Period Warrants Exercised Shares
of Common
Stock Issued Number
of Accredited Investors
Year Ended February
28, 2014 100,000 100,000 1
Year Ended February
28, 2015 50,000 50,000 1
Year Ended February
29, 2016 - - -
Year Ended February
28, 2017 - - -
Totals
150,000 150,000 2</t>
  </si>
  <si>
    <t>Stockholders' Deficit (Tables)</t>
  </si>
  <si>
    <t>Schedule of Stockholder's Equity</t>
  </si>
  <si>
    <t>Fiscal
Period Shares
of Series A Preferred
Converted to
Common Stock Shares
of Common
Stock Issued
from Conversion Number
of Accredited Investors
Year Ended February
29, 2008 102,300 306,900 10
Year Ended February
28, 2009 237,000 711,000 12
Year Ended February
28, 2010 51,900 155,700 4
Year Ended February
28, 2011 102,000 306,000 4
Year Ended February
29, 2012 - - -
Year Ended February
28, 2013 18,000 54,000 2
Year Ended February
28, 2014 151,000 453,000 9
Year Ended February
28, 2015 3,000 9,000 1
Year Ended February
29, 2016 10,000 30,000 1
Year Ended February
28, 2017 - - -
Totals 675,200 2,025,600 43</t>
  </si>
  <si>
    <t>Schedule of Dividends Payable</t>
  </si>
  <si>
    <t>Fiscal
Year Ended Shareholders
at Period
End Accumulated Dividends
February
28, 2007 100 $ 155,311
February
29, 2008 90 242,126
February
28, 2009 78 209,973
February
28, 2010 74 189,973
February
28, 2011 70 173,707
February
29, 2012 70 163,624
February
28, 2013 68 161,906
February
28, 2014 59 151,323
February
28, 2015 58 132,634
February
29, 2016 57 130,925
February
28, 2017 57 130,415
$ 1,841,917</t>
  </si>
  <si>
    <t>Schedule of Common Stock Outstanding</t>
  </si>
  <si>
    <t xml:space="preserve">Common
Stock Balance Par
Value
Common stock, Issued
and Outstanding, February 28, 2015 51,457,373
Conversion of Series
A Convertible Preferred Stock to common stock 30,000 $ 30
Common stock, Issued
and Outstanding, February 29, 2016 51,487,373
Share issuances
during the current year -
Common stock, Issued
and Outstanding, February 28, 2017 51,487,373 </t>
  </si>
  <si>
    <t>Warrants (Tables)</t>
  </si>
  <si>
    <t>Schedule of Stockholders' Equity Note Warrants and Rights</t>
  </si>
  <si>
    <t>Warrants Exercise Price Remaining Life (Years) Exercisable Warrants Remaining
12% Subordinated notes 1,190,000 $0.07 1.92 980,000
Warrants issued in 2012 for debt financing 2,435,517 $0.044 0.67 316,617
Warrants issued for Kentucky oil project 3,498,601 $0.04 1.50 3,498,601
Warrants issued for Kentucky debt financing 2,623,951 $0.04 1.50 2,623,951
Warrants issued for Kentucky debt financing 309,503 $0.214 1.50 309,503
Warrants issued in share-for-warrant exchange 427,729 $0.04 1.50 427,729
10,485,301 8,156,401</t>
  </si>
  <si>
    <t>Schedule of Warrant Activity</t>
  </si>
  <si>
    <t>Number
of Warrants Weighted
Average Exercise
Price
Warrants outstanding,
February 28, 2015 8,306,401 $0.11
Changes during the
twelve months ended February 29, 2016:
Expired / Cancelled
/ Forfeited 150,000 $0.14
Warrants outstanding,
February 29, 2016 8,156,401 $0.06
Changes during the
twelve months ended February 28, 2017:
Expired / Cancelled
/ Forfeited -
Warrants outstanding,
February 28, 2017 8,156,401 $0.05
Warrants exercisable,
February 28, 2017 8,156,401 $0.05</t>
  </si>
  <si>
    <t>Restricted Stock and Restricted Stock Unit Plan (Tables)</t>
  </si>
  <si>
    <t>Schedule of Restricted Stock and Restricted Stock Unit Activity</t>
  </si>
  <si>
    <t xml:space="preserve">Grant Date Shares Awarded Vesting Period Shares Vested (1) Shares Returned (2) Shares Outstanding (Unvested)
4/7/2009 1,900,000 3 Years 1,900,000 - -
7/16/2009 25,000 3 Years 25,000 - -
7/16/2009 625,000 4 Years 619,130 5,870 -
7/22/2010 25,000 3 Years 25,000 - -
7/22/2010 425,000 4 Years 417,090 7,910 -
3,000,000 2,986,220 (1) 13,780 - (1)
Does not include the number of common shares that were withheld to satisfy such tax liability upon vesting of a restricted
award by a Plan Participant, and subsequently returned to the 2009 Plan. (2)
Reflects the number of common shares that were withheld pursuant to the settlement of the number of shares with a fair market
value equal to such tax withholding liability, to satisfy such tax liability upon vesting of a restricted award by a Plan
Participant. </t>
  </si>
  <si>
    <t>Income Taxes (Tables)</t>
  </si>
  <si>
    <t>Schedule of Components of Income Tax Expense Benefit</t>
  </si>
  <si>
    <t>February
28, 2017 February
29, 2016
Computed at U.S.
and state statutory rates (40%) $ (1,387,422) $ (1,616,023)
Permanent differences 83,606 143,946
Changes in valuation
allowance 1,303,816 1,472,077
Total $ - $ -</t>
  </si>
  <si>
    <t>Schedule of Deferred Tax Assets and Liabilities</t>
  </si>
  <si>
    <t>February
28, 2017 February
29, 2016
Deferred tax assets:
Net
operating loss carryforwards $ 10,425,780 $ 10,217,121
Oil and gas properties 32,488 (944,342)
Stock based compensation 88,723 88,723
Other (32,618) (150,945)
Less valuation allowance (10,514,373) (9,210,557)
Total $ - $ -</t>
  </si>
  <si>
    <t>Supplementary Information for Crude Oil Producing Activities (Tables)</t>
  </si>
  <si>
    <t>Capitalized Costs Relating to Crude Oil and Natural Gas Producing Activities</t>
  </si>
  <si>
    <t>As
of February
28, 2017 As
of February
29, 2016
Proved leasehold
costs
Mineral
Interests $ 115,119 $ 654,445
Wells,
equipment and facilities 3,691,659 6,095,262
Total Proved Properties 3,806,778 6,749,707
Unproved properties
Mineral
Interests 59,375 585,826
Uncompleted
wells, equipment and facilities - -
Total unproved properties 59,375 585,826
Less accumulated
depreciation, depletion amortization and impairment (2,953,226) (3,569,705)
Net capitalized
costs $ 912,927 $ 3,765,828</t>
  </si>
  <si>
    <t>Cost Incurred in Oil and Gas Producing Activities</t>
  </si>
  <si>
    <t>12
Months Ended 12
Months Ended
February
28, 2017 February
29, 2016
Acquisition of proved
properties $ - $ -
Acquisition of unproved
properties 59,375 -
Development costs - 243,823
Exploration costs - 76,053
Total
costs incurred $ 59,375 $ 319,876</t>
  </si>
  <si>
    <t>Results of Operations from Oil and Gas Producing Activities</t>
  </si>
  <si>
    <t>12
Months Ended 12
Months Ended
February
28, 2017 February
29, 2016
Oil and gas revenues $ 762,686 $ 1,253,686
Production costs (221,579) (268,448)
Exploration expenses (16,529) (76,053)
Depletion, depreciation
and amortization (234,454) (517,870)
Impairment of oil
properties - (1,108,683)
Result of oil and
gas producing operations before income taxes 290,124 (717,368)
Provision for income
taxes - -
Results of oil and
gas producing activities $ 290,124 $ (717,368)</t>
  </si>
  <si>
    <t>Schedule of Proved Developed and Undeveloped Oil and Gas Reserves</t>
  </si>
  <si>
    <t>Oil
(Barrels) Natural
Gas (Mcf) BOE
(Barrels)
Proved reserves:
February 28, 2015 845,659 254,860 888,136
Revisions (1) (120,001) 390,693 (54,886)
Discoveries
and extensions 76,270 161,320 103,157
Production (28,818) (28,853) (33,627)
February 29, 2016 773,110 778,020 902,780
Revisions (1) (13,145) - (13,145)
Sales
of minerals (360,018) (761,517) (486,937)
Production (18,877) (16,503) (21,628)
February 28, 2017 381,070 - 381,070 (1)
The revisions of previous estimates resulted from a decline in the estimated economic life of the reserves due to lower realized
crude oil prices in the energy markets.
Developed Undeveloped Total
Reserves
Oil
(Bbls) BOE
(Bbls) Oil
(Bbls) BOE
(Bbls) Oil
(Bbls) BOE
(Bbls)
February 28, 2017 99,710 99,710 281,360 281,360 381,070 381,070
February 29, 2016 203,131 231,778 569,979 671,002 773,110 902,780
February 28, 2015 278,233 294,585 567,426 593,551 845,659 888,136</t>
  </si>
  <si>
    <t>Standardized Measure of Discounted Future Cash Flows Relating to Proved Reserves</t>
  </si>
  <si>
    <t>12
Months Ended
February
28, 2017 February
29, 2016
Future cash inflows $ 13,684,350 $ 34,077,610
Future production
costs (1) (7,377,450) (16,255,030)
Future development
costs (2,090,810) (7,278,930)
Future income tax
expenses (2) - -
Future net cash
flows 4,216,090 10,543,650
10% annual discount
for estimated timing of cash flows (2,493,750) (6,570,720)
Standardized measure
of discounted future net cash flows at the end of the fiscal year $ 1,722,340 $ 3,972,930 (1)
Production costs include oil and gas operations expense, production ad valorem taxes, transportation costs and G&amp;A expense
supporting the Company’s oil and gas operations. (2)
The Company has sufficient tax deductions and allowances related to proved oil and gas reserves to offset future net revenues.</t>
  </si>
  <si>
    <t>Oil and Gas Net Production, Average Sales Price and Average Production Costs Disclosure</t>
  </si>
  <si>
    <t xml:space="preserve">Average
Price Natural
Crude
Oil (Bbl) Gas
(Mcf)
Year ended February
28, 2017 (1) $ 40.00 $ 1.59
Year ended February
29, 2016 (1) $ 47.45 $ 2.51
Year ended February
28, 2015 (1) $ 85.53 $ 2.99 (1)
Average prices were based on 12-month unweighted arithmetic average of the first-day-of-the-month prices for the period from March
through February during each respective fiscal year. </t>
  </si>
  <si>
    <t>Schedule of Changes in Standardized Measure of Discounted Future Net Cash Flows</t>
  </si>
  <si>
    <t>12
Months Ended
February
28, 2017 February
29, 2016
Standardized measure of discounted future net
cash flows at the beginning of the year $ 3,972,930 $ 17,504,700
Extensions, discoveries and improved recovery,
less related costs - 271,190
Revisions of previous quantity estimates (88,875) (408,300)
Sales of minerals in place (1,948,968) -
Net changes in prices and production costs (1,289,038) (10,040,886)
Accretion of discount 397,293 1,750,470
Sales of oil produced, net of production costs (541,107) (985,238)
Development costs incurred during the period 4,654 213,576
Changes in future development costs 262,156 526,413
Changes in timing of future production 953,295 (4,858,995)
Net changes in income taxes - -
Standardized measure of discounted future net
cash flows at the end of the year $ 1,722,340 $ 3,972,930</t>
  </si>
  <si>
    <t>Going Concern (Details Narrative)</t>
  </si>
  <si>
    <t>Feb. 28, 2017USD ($)Number</t>
  </si>
  <si>
    <t>Feb. 29, 2016USD ($)</t>
  </si>
  <si>
    <t>Working capital deficit</t>
  </si>
  <si>
    <t>Average Working and Revenue Interest | East Slopes Project</t>
  </si>
  <si>
    <t>Number of producing wells, net revenue interest | Number</t>
  </si>
  <si>
    <t>Average working interest</t>
  </si>
  <si>
    <t>36.60%</t>
  </si>
  <si>
    <t>Average net revenue interest</t>
  </si>
  <si>
    <t>28.40%</t>
  </si>
  <si>
    <t>Summary of Significant Accounting Policies - Schedule of Concentration of Risk, by Risk Factor (Details) - USD ($)</t>
  </si>
  <si>
    <t>Concentration Risk [Line Items]</t>
  </si>
  <si>
    <t>Revenue receivable</t>
  </si>
  <si>
    <t>Percent of revenue</t>
  </si>
  <si>
    <t>100.00%</t>
  </si>
  <si>
    <t>Customer Concentration Risk | Accounts Receivable - Crude Oil Sales | Plains Marketing (California - East Slopes Project (Crude Oil))</t>
  </si>
  <si>
    <t>Summary of Significant Accounting Policies (Details Narrative) - USD ($)</t>
  </si>
  <si>
    <t>Asset impairment of oil and gas properties</t>
  </si>
  <si>
    <t>Expected useful lives</t>
  </si>
  <si>
    <t>3 years</t>
  </si>
  <si>
    <t>Concentration Risk</t>
  </si>
  <si>
    <t>Concentration risk, customer</t>
  </si>
  <si>
    <t>One individual customer</t>
  </si>
  <si>
    <t>Crude oil and gas sales receivables, customer concentration</t>
  </si>
  <si>
    <t>Reclamation bond</t>
  </si>
  <si>
    <t>Accounts Receivable (Details Narrative) - USD ($)</t>
  </si>
  <si>
    <t>Production Revenue Receivable (Details Narrative) - USD ($)</t>
  </si>
  <si>
    <t>Production revenue receivables</t>
  </si>
  <si>
    <t>Deferred Financing Costs - Schedule of Deferred Financing Costs (Details) - USD ($)</t>
  </si>
  <si>
    <t>Deferred financing costs, gross</t>
  </si>
  <si>
    <t>Accumulated amortization</t>
  </si>
  <si>
    <t>Deferred finance costs, net</t>
  </si>
  <si>
    <t>Revolving Credit Facility | Common Stock</t>
  </si>
  <si>
    <t>Revolving Credit Facility | Warrants</t>
  </si>
  <si>
    <t>Revolving Credit Facility | Loan Commissions</t>
  </si>
  <si>
    <t>Revolving Credit Facility | Loan Fees</t>
  </si>
  <si>
    <t>Deferred Financing Costs (Details Narrative) - USD ($)</t>
  </si>
  <si>
    <t>Crude Oil Properties - Schedule of Crude Oil and Natural Gas Properties (Details) - USD ($)</t>
  </si>
  <si>
    <t>[1]</t>
  </si>
  <si>
    <t>Crude Oil and Natural Gas Property, Successful Effort Method, Net</t>
  </si>
  <si>
    <t>Proved leasehold costs</t>
  </si>
  <si>
    <t>Costs of wells and development</t>
  </si>
  <si>
    <t>Capitalized exploratory well costs</t>
  </si>
  <si>
    <t>Capitalized asset retirement costs</t>
  </si>
  <si>
    <t>Total cost of oil and gas properties</t>
  </si>
  <si>
    <t>Accumulated depletion, depreciation, amortization and impairment</t>
  </si>
  <si>
    <t>Oil and gas properties, net</t>
  </si>
  <si>
    <t>The February 29, 2016 balances have been adjusted to reflect the sale of the Twin Bottoms Field in Kentucky on October 31, 2016.</t>
  </si>
  <si>
    <t>Asset Retirement Obligation - Schedule of Change in Asset Retirement Obligations (Details) - USD ($)</t>
  </si>
  <si>
    <t>Asset Retirement Obligation Roll Forward Analysis [Roll Forward]</t>
  </si>
  <si>
    <t>Asset retirement obligation, beginning of period</t>
  </si>
  <si>
    <t>Accretion expense</t>
  </si>
  <si>
    <t>Change in asset retirement estimates</t>
  </si>
  <si>
    <t>Asset retirement obligation, end of period</t>
  </si>
  <si>
    <t>Asset Retirement Obligation (Details Narrative) - USD ($)</t>
  </si>
  <si>
    <t>Discontinued Operations and Assets/Liabilities Held for Sale - Schedule of Discontinued Operations Disclosures (Details) - USD ($)</t>
  </si>
  <si>
    <t>Feb. 28, 2015</t>
  </si>
  <si>
    <t>Operating Income (Expense) - Kentucky (Twin Bottoms Field)</t>
  </si>
  <si>
    <t>Loss on note receivable settlement</t>
  </si>
  <si>
    <t>Loss on sale of O&amp;G properties</t>
  </si>
  <si>
    <t>Income (loss) from discontinued operations</t>
  </si>
  <si>
    <t>Major Classes of Liabilities Presented as a part of Discontinued Operations</t>
  </si>
  <si>
    <t>Asset retirement obligation (ARO), Kentucky</t>
  </si>
  <si>
    <t>Twin Bottoms Field - Kentucky</t>
  </si>
  <si>
    <t>Crude oil and natural gas sales revenue</t>
  </si>
  <si>
    <t>Production, exploration and drilling expenses</t>
  </si>
  <si>
    <t>Depreciation, Depletion and Amortization ("DD&amp;A") expenses</t>
  </si>
  <si>
    <t>General &amp; Adminstrative expense</t>
  </si>
  <si>
    <t>Major Classes of Assets Presented as a part of Discontinued Operations</t>
  </si>
  <si>
    <t>Kentucky oil and natural gas properties, net</t>
  </si>
  <si>
    <t>Note receivable, App Energy LLC (Kentucky funding)</t>
  </si>
  <si>
    <t>Trade receivables, Kentucky related</t>
  </si>
  <si>
    <t>Total Assets Held for Sale (Current and Non-current)</t>
  </si>
  <si>
    <t>Trade payables, Kentucky related</t>
  </si>
  <si>
    <t>Debt related to Kentucky</t>
  </si>
  <si>
    <t>Total Liabilities Held for Sale (Current and Non-current)</t>
  </si>
  <si>
    <t>Amounts in the February 29, 2016 balance sheet are classified as current and long-term.</t>
  </si>
  <si>
    <t>Discontinued Operations and Assets/Liabilities Held for Sale (Details Narrative) - USD ($)</t>
  </si>
  <si>
    <t>Loss from sale of crude oil and natural gas properties</t>
  </si>
  <si>
    <t>Interest added to note receivable</t>
  </si>
  <si>
    <t>Proceeds from sale of crude oil and natural gas properties</t>
  </si>
  <si>
    <t>Note Receivable (Details Narrative) - USD ($)</t>
  </si>
  <si>
    <t>Reduction of notes receivable</t>
  </si>
  <si>
    <t>Satisfaction of note receivable through debt reduction, approximate</t>
  </si>
  <si>
    <t>App Energy, LLC</t>
  </si>
  <si>
    <t>Accounts Payable (Details Narrative)</t>
  </si>
  <si>
    <t>Feb. 28, 2017USD ($)</t>
  </si>
  <si>
    <t>Acquisition and disposition of East Slopes Project</t>
  </si>
  <si>
    <t>On March 1, 2009, the Company became the operator for the East Slopes Project. The Company assumed certain original defaulting partners' approximate $1.5 million liability representing a 25% working interest in the drilling and completion costs associated with the East Slopes Project four earning well program. The Company subsequently sold the 25% working interest on June 11, 2009.</t>
  </si>
  <si>
    <t>Accounts payable balance</t>
  </si>
  <si>
    <t>Accounts Payable - Related Parties (Details Narrative) - USD ($)</t>
  </si>
  <si>
    <t>Short-Term Borrowings - Schedule of Line of Credit Facilities (Details) - USD ($)</t>
  </si>
  <si>
    <t>Line of Credit Facility [Line Items]</t>
  </si>
  <si>
    <t>Net debt less unamortized discount and debt issuance costs</t>
  </si>
  <si>
    <t>Revolving Credit Facility</t>
  </si>
  <si>
    <t>Principal amount</t>
  </si>
  <si>
    <t>Less unamortized discount and debt issuance costs</t>
  </si>
  <si>
    <t>Subtotal - O&amp;G operating debt</t>
  </si>
  <si>
    <t>Michigan project debt</t>
  </si>
  <si>
    <t>Short-Term and Long-Term Borrowings - Subordinated Notes (Details) - USD ($)</t>
  </si>
  <si>
    <t>Debt Instrument [Line Items]</t>
  </si>
  <si>
    <t>12% Subordinated Notes</t>
  </si>
  <si>
    <t>Convertible subordinated debt, current</t>
  </si>
  <si>
    <t>Debt discount</t>
  </si>
  <si>
    <t>12% Subordinated Notes | Chief Executive Officer</t>
  </si>
  <si>
    <t>Short-Term and Long-Term Borrowings - Schedule of 12% Subordinated Note Warrants (Details)</t>
  </si>
  <si>
    <t>Feb. 28, 2017Numbershares</t>
  </si>
  <si>
    <t>Feb. 29, 2016Numbershares</t>
  </si>
  <si>
    <t>Feb. 28, 2015Numbershares</t>
  </si>
  <si>
    <t>Feb. 28, 2014Numbershares</t>
  </si>
  <si>
    <t>Accredited investors | Number</t>
  </si>
  <si>
    <t>12% Subordinated Notes | Warrants</t>
  </si>
  <si>
    <t>Warrants exercised | shares</t>
  </si>
  <si>
    <t>Shares of common stock issued | shares</t>
  </si>
  <si>
    <t>Short-Term and Long-Term Borrowings (Details Narrative) - USD ($)</t>
  </si>
  <si>
    <t>1 Months Ended</t>
  </si>
  <si>
    <t>6 Months Ended</t>
  </si>
  <si>
    <t>Oct. 31, 2016</t>
  </si>
  <si>
    <t>Oct. 31, 2015</t>
  </si>
  <si>
    <t>May 31, 2015</t>
  </si>
  <si>
    <t>May 31, 2014</t>
  </si>
  <si>
    <t>Feb. 28, 2014</t>
  </si>
  <si>
    <t>Oct. 31, 2012</t>
  </si>
  <si>
    <t>Aug. 31, 2013</t>
  </si>
  <si>
    <t>Feb. 28, 2010</t>
  </si>
  <si>
    <t>May 20, 2015</t>
  </si>
  <si>
    <t>Interest rate</t>
  </si>
  <si>
    <t>Warrants outstanding</t>
  </si>
  <si>
    <t>Warrants, exercise price</t>
  </si>
  <si>
    <t>Unamortized discount, noncurrent</t>
  </si>
  <si>
    <t>Unamortized deferred financing costs</t>
  </si>
  <si>
    <t>Line of credit, debt modification fees</t>
  </si>
  <si>
    <t>Common stock issued, shares</t>
  </si>
  <si>
    <t>Notes payable, related party</t>
  </si>
  <si>
    <t>Unproved oil and gas properties</t>
  </si>
  <si>
    <t>Share-for-Warrant Exchange</t>
  </si>
  <si>
    <t>Warrants issued</t>
  </si>
  <si>
    <t>Stock repurchased and retired, shares</t>
  </si>
  <si>
    <t>Maturity date</t>
  </si>
  <si>
    <t>Jan. 29,
		2019</t>
  </si>
  <si>
    <t>Jan. 29,
		2017</t>
  </si>
  <si>
    <t>Payment terms</t>
  </si>
  <si>
    <t>Payable semi-annually on January 29th and July 29th. Should the Board of Directors, on the maturity date, decide that the payment of the principal and any unpaid interest would impair the financial condition or operations of the Company, the Company may then elect a mandatory conversion of the unpaid principal and interest into the Companys common stock at a conversion rate equal to 75% of the average closing price of the Companys common stock over the 20 consecutive trading days preceding December 31, 2018.</t>
  </si>
  <si>
    <t>Proceeds from subordinate notes</t>
  </si>
  <si>
    <t>Subordinate notes, outstanding balance</t>
  </si>
  <si>
    <t>Warrant expiration date</t>
  </si>
  <si>
    <t>Fair value of warrants</t>
  </si>
  <si>
    <t>Weighted average risk free interest rate</t>
  </si>
  <si>
    <t>1.22%</t>
  </si>
  <si>
    <t>Weighted average volatility rate</t>
  </si>
  <si>
    <t>378.73%</t>
  </si>
  <si>
    <t>Amortization expense</t>
  </si>
  <si>
    <t>Unamortized debt discount</t>
  </si>
  <si>
    <t>Line of Credit | UBS Bank USA</t>
  </si>
  <si>
    <t>Maximum borrowing</t>
  </si>
  <si>
    <t>Line of credit, amount outstanding</t>
  </si>
  <si>
    <t>Line of credit, interest expense</t>
  </si>
  <si>
    <t>Line of credit, interest rate description</t>
  </si>
  <si>
    <t>Payable monthly at a stated reference rate of 0.249% + 337.5 basis points. The reference rate is based on the 30 day LIBOR ("London Interbank Offered Rate") and is subject to change from UBS.</t>
  </si>
  <si>
    <t>Revolving Credit Facility | Maximilian Loan</t>
  </si>
  <si>
    <t>Credit facility, description</t>
  </si>
  <si>
    <t>The Company entered into a loan agreement with Maximilian Investors LLC which provided for a revolving credit facility of up to $20 million, maturing on October 31, 2016, with a minimum commitment of $2.5 million. The loan had annual interest of 18% and a monthly commitment fee of 0.5%. The Company also granted Maximilian a 10% working interest in its share of the oil and gas leases in Kern County, California.</t>
  </si>
  <si>
    <t>Credit facility, expiration date</t>
  </si>
  <si>
    <t>Oct. 31,
		2016</t>
  </si>
  <si>
    <t>Minimum commitment terms</t>
  </si>
  <si>
    <t>Minimum commitment of $2,500,000</t>
  </si>
  <si>
    <t>Revolving Credit Facility | Maximilian Loan | Michigan Project</t>
  </si>
  <si>
    <t>Advances under this notes are secured by the 30% working interest and mortgage on leases the Company owns in the Michigan project.</t>
  </si>
  <si>
    <t>Credit facility, advances</t>
  </si>
  <si>
    <t>Dec. 31,
		2017</t>
  </si>
  <si>
    <t>Line of credit facility, interest rate</t>
  </si>
  <si>
    <t>5.00%</t>
  </si>
  <si>
    <t>Revolving Credit Facility | Maximilian - Amended and Restated Loan Agreement</t>
  </si>
  <si>
    <t>Warrants, exercisable date</t>
  </si>
  <si>
    <t>Aug. 28,
		2013</t>
  </si>
  <si>
    <t>Revolving Credit Facility | Maximilian- First Amendment to Amended and Restated Loan Agreement</t>
  </si>
  <si>
    <t>Stock repurchased and retired, value</t>
  </si>
  <si>
    <t>Revolving Credit Facility | Maximilian- Second Amendment to Amended and Restated Loan Agreement</t>
  </si>
  <si>
    <t>Credit facility, reduction to required monthly payments</t>
  </si>
  <si>
    <t>The 2nd Amendment modified the calculation of the required monthly payment for a three-month period ending June 30, 2015. As consideration for entering into the loan modification, the Company agreed to modify the exercise price of the warrants Maximilian currently holds from $0.10 to $0.04.</t>
  </si>
  <si>
    <t>Revolving Credit Facility | Maximilian - Third Amendment to Amended and Restated Loan Agreement</t>
  </si>
  <si>
    <t>Maximilian agreed to a reduction in the Companys monthly payments under the loan agreement to $50,000 per month for a period of six months ending on February 29, 2016. The reduction in monthly payments allows for additional funds to be used by the Company in drilling and completing additional wells in Kentucky. As consideration for the reduction in the monthly payment amount, the Company agreed that twenty percent of the amount by which the monthly payment was reduced would be added to the loan balance, and the portion of the monthly payment savings that constitutes savings in interest or commitment fees would be treated as an additional advance of principal under the loan agreement (the Deemed Advances). The Company also agreed to grant to Maximilian an overriding royalty interest of 1.5% of its working interest in four wells in Kentucky. As part of the Maximilian Amendment, the Company also agreed to extend the expiration date of the warrants held by Maximilian to purchase up to 6,550,281 shares of common stock of the Company to August 28, 2018.</t>
  </si>
  <si>
    <t>Aug. 28,
		2018</t>
  </si>
  <si>
    <t>Monthly payments in the amount of $50,000 per month for a period of six months ending on February 29, 2016.</t>
  </si>
  <si>
    <t>Revolving Credit Facility | Maximilian - Fourth Amendment to Amended and Restated Loan Agreement</t>
  </si>
  <si>
    <t>Pursuant to the Restructuring Agreement, in exchange for the proceeds it received from the Kentucky Sale, Maximilian and the Company have agreed to: (1) the deemed payment in full and/or forgiveness of approximately $8.3 million in outstanding indebtedness under the Daybreak Loan Agreement (which includes approximately $5.4 million in indebtedness that was loaned by the Company to App Energy pursuant to the Loan and Security Agreement between the parties dated as of August 28, 2013, as amended from time to time); (2) a commitment by Maximilian to forgive an additional amount of indebtedness under the Daybreak Loan Agreement, currently estimated to be $3.2 million, in the event of the future issuance of senior preferred stock by the Company to it; (3) the deemed payment in full and termination of the App Loan Agreement; (4) the termination and release of all liens, security interests and other interests held by Maximilian or its affiliates in any of the Company's or App Energy's Kentucky oil and natural gas assets, including the termination of the overriding royalty interests and net profits interests held by Maximilian and/or its affiliates; (5) amendments to the Daybreak Loan Agreement to suspend principal and interest payments for up to six months and extend the maturity date to February 28, 2020; (6) a commitment by Maximilian to advance up to $250,000 in financing to the Company over the next six months; (7) the pursuit of the Michigan Joint Venture using the $250,000 set aside from the Kentucky Sale.</t>
  </si>
  <si>
    <t>Chief Executive Officer</t>
  </si>
  <si>
    <t>Chief Executive Officer | 12% Subordinated Notes</t>
  </si>
  <si>
    <t>Debt Discount - 12% Subordinated Notes (Details Narrative) - USD ($)</t>
  </si>
  <si>
    <t>Stockholders' Deficit - Conversions of Series A Preferred Stock (Details)</t>
  </si>
  <si>
    <t>Feb. 28, 2013Numbershares</t>
  </si>
  <si>
    <t>Feb. 29, 2012Numbershares</t>
  </si>
  <si>
    <t>Feb. 28, 2011Numbershares</t>
  </si>
  <si>
    <t>Feb. 28, 2010Numbershares</t>
  </si>
  <si>
    <t>Feb. 28, 2009Numbershares</t>
  </si>
  <si>
    <t>Feb. 29, 2008Numbershares</t>
  </si>
  <si>
    <t>Jul. 31, 2006Number</t>
  </si>
  <si>
    <t>Series A preferred shares converted to common stock</t>
  </si>
  <si>
    <t>Shares of common stock issued from conversion</t>
  </si>
  <si>
    <t>Stockholders' Deficit - Preferred Stock Dividends Earned (Details)</t>
  </si>
  <si>
    <t>Feb. 29, 2016USD ($)Number</t>
  </si>
  <si>
    <t>Feb. 28, 2015USD ($)Number</t>
  </si>
  <si>
    <t>Feb. 28, 2014USD ($)Number</t>
  </si>
  <si>
    <t>Feb. 28, 2013USD ($)Number</t>
  </si>
  <si>
    <t>Feb. 29, 2012USD ($)Number</t>
  </si>
  <si>
    <t>Feb. 28, 2011USD ($)Number</t>
  </si>
  <si>
    <t>Feb. 28, 2010USD ($)Number</t>
  </si>
  <si>
    <t>Feb. 28, 2009USD ($)Number</t>
  </si>
  <si>
    <t>Feb. 29, 2008USD ($)Number</t>
  </si>
  <si>
    <t>Feb. 28, 2007USD ($)Number</t>
  </si>
  <si>
    <t>Preferred shareholders at period end | Number</t>
  </si>
  <si>
    <t>Earned dividends</t>
  </si>
  <si>
    <t>Total accumulated dividends</t>
  </si>
  <si>
    <t>Stockholders' Deficit (Details Narrative)</t>
  </si>
  <si>
    <t>Feb. 28, 2017Number$ / sharesshares</t>
  </si>
  <si>
    <t>Feb. 29, 2016Number$ / sharesshares</t>
  </si>
  <si>
    <t>Jul. 31, 2006Numbershares</t>
  </si>
  <si>
    <t>Preferred stock, par value in dollars | $ / shares</t>
  </si>
  <si>
    <t>Common stock, par value in dollars | $ / shares</t>
  </si>
  <si>
    <t>Preferred Stock</t>
  </si>
  <si>
    <t>Warrants - Schedule of Stockholders' Equity Note Warrants and Rights (Details) - $ / shares</t>
  </si>
  <si>
    <t>Class of Warrant or Right [Line Items]</t>
  </si>
  <si>
    <t>Exercise price</t>
  </si>
  <si>
    <t>Remaining life (years)</t>
  </si>
  <si>
    <t>1 year 6 months</t>
  </si>
  <si>
    <t>2 years 3 months</t>
  </si>
  <si>
    <t>Exercisable warrants remaining</t>
  </si>
  <si>
    <t>Warrants | Kentucky Debt Financing #2</t>
  </si>
  <si>
    <t>Warrants | Kentucky Debt Financing #1</t>
  </si>
  <si>
    <t>Warrants | Kentucky Oil Project</t>
  </si>
  <si>
    <t>Warrants | Debt Financing</t>
  </si>
  <si>
    <t>8 months</t>
  </si>
  <si>
    <t>1 year 10 months</t>
  </si>
  <si>
    <t>Warrants - Schedule of Warrant Activity (Details) - $ / shares</t>
  </si>
  <si>
    <t>Share-based Compensation Arrangement by Share-based Payment Award, Non-Option Equity Instruments, Outstanding [Roll Forward]</t>
  </si>
  <si>
    <t>Warrants outstanding, beginning of period</t>
  </si>
  <si>
    <t>Warrants Expired / Cancelled / Forfeited</t>
  </si>
  <si>
    <t>Warrants outstanding, end of period</t>
  </si>
  <si>
    <t>Warrants exercisable, end of period</t>
  </si>
  <si>
    <t>Share-based Compensation Arrangement by Share-based Payment Award, Equity Instruments Other than Options, Nonvested, Weighted Average Grant Date Fair Value</t>
  </si>
  <si>
    <t>Weighted average exercise price of warrants outstanding, beginning of period</t>
  </si>
  <si>
    <t>Weighted average exercise price, Expired / Cancelled / Forfeited</t>
  </si>
  <si>
    <t>Weighted average exercise price of warrants outstanding, end of period</t>
  </si>
  <si>
    <t>Weighted average exercise price of warrants exercisable, end of period</t>
  </si>
  <si>
    <t>Warrants (Details Narrative) - USD ($)</t>
  </si>
  <si>
    <t>Outstanding warrants, weighted average exercise price</t>
  </si>
  <si>
    <t>Weighted average remaining life</t>
  </si>
  <si>
    <t>Intrinsic value</t>
  </si>
  <si>
    <t>Restricted Stock and Restricted Stock Unit Plan (Details)</t>
  </si>
  <si>
    <t>Feb. 28, 2017shares</t>
  </si>
  <si>
    <t>Share-based Compensation Arrangement by Share-based Payment Award [Line Items]</t>
  </si>
  <si>
    <t>Restricted shares, awarded</t>
  </si>
  <si>
    <t>Restricted shares, vested</t>
  </si>
  <si>
    <t>Restricted shares, returned</t>
  </si>
  <si>
    <t>[2]</t>
  </si>
  <si>
    <t>Grant Date - 04/07/2009</t>
  </si>
  <si>
    <t>Restricted shares, vesting period</t>
  </si>
  <si>
    <t>Restricted shares, outstanding, unvested</t>
  </si>
  <si>
    <t>Grant Date (A) - 07/16/2009</t>
  </si>
  <si>
    <t>Grant Date (B) - 07/16/2009</t>
  </si>
  <si>
    <t>4 years</t>
  </si>
  <si>
    <t>Grant Date (A) - 07/22/2010</t>
  </si>
  <si>
    <t>Grant Date (B) - 07/22/2010</t>
  </si>
  <si>
    <t>Does not include the number of common shares that were withheld to satisfy such tax liability upon vesting of a restricted award by a Plan Participant, and subsequently returned to the 2009 Plan.</t>
  </si>
  <si>
    <t>Reflects the number of common shares that were withheld pursuant to the settlement of the number of shares with a fair market value equal to such tax withholding liability, to satisfy such tax liability upon vesting of a restricted award by a Plan Participant.</t>
  </si>
  <si>
    <t>Restricted Stock and Restricted Stock Unit Plan (Details Narrative) - shares</t>
  </si>
  <si>
    <t>Jul. 31, 2010</t>
  </si>
  <si>
    <t>Feb. 28, 2009</t>
  </si>
  <si>
    <t>Apr. 30, 2009</t>
  </si>
  <si>
    <t>2009 Plan</t>
  </si>
  <si>
    <t>Common stock available for grant</t>
  </si>
  <si>
    <t>2009 Plan | Restricted Stock</t>
  </si>
  <si>
    <t>2009 Plan | Restricted Stock | Minimum</t>
  </si>
  <si>
    <t>2009 Plan | Restricted Stock | Maximum</t>
  </si>
  <si>
    <t>2009 Plan | Restricted Stock | Directors</t>
  </si>
  <si>
    <t>Income Taxes - Income Tax Expense Benefit Reconciliation (Details) - USD ($)</t>
  </si>
  <si>
    <t>Income Tax Expense Benefit Continuing Operations Income Tax Reconciliation</t>
  </si>
  <si>
    <t>Computed at U.S. and state statutory rates (40%)</t>
  </si>
  <si>
    <t>Permanent differences</t>
  </si>
  <si>
    <t>Changes in valuation allowance</t>
  </si>
  <si>
    <t>Income tax expense (benefit)</t>
  </si>
  <si>
    <t>Income Taxes - Deferred Tax Assets and Liabilities (Details) - USD ($)</t>
  </si>
  <si>
    <t>Deferred tax assets:</t>
  </si>
  <si>
    <t>Net operating loss carryforwards</t>
  </si>
  <si>
    <t>Oil and gas properties</t>
  </si>
  <si>
    <t>Stock based compensation</t>
  </si>
  <si>
    <t>Other</t>
  </si>
  <si>
    <t>Less valuation allowance</t>
  </si>
  <si>
    <t>Deferred tax assets, net</t>
  </si>
  <si>
    <t>Income Taxes (Details Narrative) - USD ($)</t>
  </si>
  <si>
    <t>Net operating loss carryforwards, federal and state, approximate</t>
  </si>
  <si>
    <t>Net operating loss carryforwards, expiration date</t>
  </si>
  <si>
    <t>Feb. 28,
		2024</t>
  </si>
  <si>
    <t>Approximate increase in valuation allowance</t>
  </si>
  <si>
    <t>Subsequent Events (Details Narrative) - shares</t>
  </si>
  <si>
    <t>2 Months Ended</t>
  </si>
  <si>
    <t>May 25, 2017</t>
  </si>
  <si>
    <t>Feb. 28, 2013</t>
  </si>
  <si>
    <t>Feb. 29, 2012</t>
  </si>
  <si>
    <t>Feb. 28, 2011</t>
  </si>
  <si>
    <t>Feb. 29, 2008</t>
  </si>
  <si>
    <t>May 09, 2017</t>
  </si>
  <si>
    <t>Subsequent Event [Line Items]</t>
  </si>
  <si>
    <t>Series A Convertible Preferred Stock converted</t>
  </si>
  <si>
    <t>Common stock issued upon conversion of Series A convertible preferred stock converted</t>
  </si>
  <si>
    <t>Subsequent Event | Series A Convertible Preferred Stock</t>
  </si>
  <si>
    <t>Supplementary Information - Capitalized Costs Relating to Oil and Gas Producing Activities (Details) - USD ($)</t>
  </si>
  <si>
    <t>Mineral Interests</t>
  </si>
  <si>
    <t>Wells, equipment and facilities</t>
  </si>
  <si>
    <t>Total cost of oil and natural gas properties</t>
  </si>
  <si>
    <t>Uncompleted wells, equipment and facilities</t>
  </si>
  <si>
    <t>Total unproved properties</t>
  </si>
  <si>
    <t>Less accumulated depreciation, depletion amortization and impairment</t>
  </si>
  <si>
    <t>Net oil and natural gas properties</t>
  </si>
  <si>
    <t>Supplementary Information - Cost Incurred in Oil and Gas Producing Activities (Details) - USD ($)</t>
  </si>
  <si>
    <t>Costs Incurred Acquisition Of Oil And Gas Properties</t>
  </si>
  <si>
    <t>Acquisition of proved properties</t>
  </si>
  <si>
    <t>Acquisition of unproved properties</t>
  </si>
  <si>
    <t>Development costs</t>
  </si>
  <si>
    <t>Exploration costs</t>
  </si>
  <si>
    <t>Total costs incurred</t>
  </si>
  <si>
    <t>Supplementary Information - Results of Operations from Oil and Gas Producing Activities (Details) - USD ($)</t>
  </si>
  <si>
    <t>Results Of Operations From Oil And Gas Producing Activities</t>
  </si>
  <si>
    <t>Oil and gas revenues</t>
  </si>
  <si>
    <t>Production costs</t>
  </si>
  <si>
    <t>Exploration expenses</t>
  </si>
  <si>
    <t>Depletion, depreciation, amortization and impairment</t>
  </si>
  <si>
    <t>Impairment of oil properties</t>
  </si>
  <si>
    <t>Result of oil and gas producing operations before income taxes</t>
  </si>
  <si>
    <t>Provision for income taxes</t>
  </si>
  <si>
    <t>Results of oil and gas producing activities</t>
  </si>
  <si>
    <t>Supplementary Information - Schedule of Proved Oil and Gas Reserves (Details)</t>
  </si>
  <si>
    <t>Feb. 28, 2017Boebbl</t>
  </si>
  <si>
    <t>Feb. 29, 2016Boebbl</t>
  </si>
  <si>
    <t>Proved Developed and Undeveloped Reserves</t>
  </si>
  <si>
    <t>Proved reserves - beginning balance</t>
  </si>
  <si>
    <t>Proved reserves - ending balance</t>
  </si>
  <si>
    <t>Proved Developed and Undeveloped Reserve (Energy)</t>
  </si>
  <si>
    <t>Proved reserves - beginning balance | Boe</t>
  </si>
  <si>
    <t>Proved reserves - ending balance | Boe</t>
  </si>
  <si>
    <t>Oil (Barrels)</t>
  </si>
  <si>
    <t>Proved reserves - revisions</t>
  </si>
  <si>
    <t>Proved reserves - extensions and discoveries</t>
  </si>
  <si>
    <t>Proved reserves - sales of minerals</t>
  </si>
  <si>
    <t>Proved reserves - production</t>
  </si>
  <si>
    <t>Natural Gas (Mcf)</t>
  </si>
  <si>
    <t>BOE (Barrels)</t>
  </si>
  <si>
    <t>Proved reserves - revisions | Boe</t>
  </si>
  <si>
    <t>Proved reserves - extensions and discoveries | Boe</t>
  </si>
  <si>
    <t>Proved reserves - sales of minerals | Boe</t>
  </si>
  <si>
    <t>Proved reserves - production | Boe</t>
  </si>
  <si>
    <t>The revisions of previous estimates resulted from a decline in the estimated economic life of the reserves due to lower realized crude oil prices in the energy markets.</t>
  </si>
  <si>
    <t>Supplementary Information - Schedule of Proved Developed and Undeveloped Reserves (Details)</t>
  </si>
  <si>
    <t>Feb. 28, 2015Boebbl</t>
  </si>
  <si>
    <t>Reserve Quantities [Line Items]</t>
  </si>
  <si>
    <t>Proved developed and undeveloped reserves, net | bbl</t>
  </si>
  <si>
    <t>Proved developed and undeveloped reserves, net - BOE | Boe</t>
  </si>
  <si>
    <t>Proved Developed Reserves</t>
  </si>
  <si>
    <t>Proved developed reserves | bbl</t>
  </si>
  <si>
    <t>Proved developed reserves - BOE | Boe</t>
  </si>
  <si>
    <t>Proved Undeveloped Reserves</t>
  </si>
  <si>
    <t>Proved undeveloped reserves | bbl</t>
  </si>
  <si>
    <t>Proved undeveloped reserves - BOE | Boe</t>
  </si>
  <si>
    <t>Supplementary Information - Standardized Measure of Discounted Future Cash Flows Relating to Proved Reserves (Details) - USD ($)</t>
  </si>
  <si>
    <t>Discounted Future Net Cash Flows Relating To Proved Oil And Gas Reserves Standardized Measure</t>
  </si>
  <si>
    <t>Future cash inflows</t>
  </si>
  <si>
    <t>Future production costs</t>
  </si>
  <si>
    <t>Future development costs</t>
  </si>
  <si>
    <t>Future income tax expenses</t>
  </si>
  <si>
    <t>Future net cash flows</t>
  </si>
  <si>
    <t>10% annual discount for estimated timing of cash flows</t>
  </si>
  <si>
    <t>Standardized measure of discounted future net cash flows at the end of the fiscal year</t>
  </si>
  <si>
    <t>Production costs include oil and gas operations expense, production ad valorem taxes, transportation costs and G&amp;amp;A expense supporting the Company's oil and gas operations.</t>
  </si>
  <si>
    <t>The Company has sufficient tax deductions and allowances related to proved oil and gas reserves to offset future net revenues.</t>
  </si>
  <si>
    <t>Supplementary Information - Oil and Gas Net Production, Average Sales Price and Production Costs (Details) - $ / bbl</t>
  </si>
  <si>
    <t>Oil (Barrel)</t>
  </si>
  <si>
    <t>Average Sales Price and Production Costs Per Unit of Production [Line Items]</t>
  </si>
  <si>
    <t>Average oil and gas sales price</t>
  </si>
  <si>
    <t>Natural Gas</t>
  </si>
  <si>
    <t>Average prices were based on 12-month unweighted arithmetic average of the first-day-of-the-month prices for the period from March through February during each respective fiscal year.</t>
  </si>
  <si>
    <t>Supplementary Information - Schedule of Changes in Standardized Measure of Discounted Future Net Cash Flows (Details) - USD ($)</t>
  </si>
  <si>
    <t>Sources Of Changes In Standardized Measure Of Discounted Future Net Cash Flow Relating To Proved Oil And Gas Reserves [Roll Forward]</t>
  </si>
  <si>
    <t>Standardized measure of discounted future net cash flows at the beginning of the year</t>
  </si>
  <si>
    <t>Extensions, discoveries and improved recovery, less related costs</t>
  </si>
  <si>
    <t>Revisions of previous quantity estimates</t>
  </si>
  <si>
    <t>Sales of minerals in place</t>
  </si>
  <si>
    <t>Net changes in prices and production costs</t>
  </si>
  <si>
    <t>Accretion of discount</t>
  </si>
  <si>
    <t>Sales of oil produced, net of production costs</t>
  </si>
  <si>
    <t>Development costs incurred during the period</t>
  </si>
  <si>
    <t>Changes in future development costs</t>
  </si>
  <si>
    <t>Changes in timing of future production</t>
  </si>
  <si>
    <t>Net changes in income taxes</t>
  </si>
  <si>
    <t>Standardized measure of discounted future net cash flows at the end of the yea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425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420667</v>
      </c>
    </row>
    <row r="15" spans="1:4">
      <c r="A15" s="4" t="s">
        <v>25</v>
      </c>
      <c r="C15" s="5" t="n">
        <v>51532364</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185</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9</v>
      </c>
      <c r="B1" s="2" t="s">
        <v>2</v>
      </c>
      <c r="C1" s="2" t="s">
        <v>30</v>
      </c>
    </row>
    <row r="2" spans="1:3">
      <c r="A2" s="3" t="s">
        <v>31</v>
      </c>
    </row>
    <row r="3" spans="1:3">
      <c r="A3" s="4" t="s">
        <v>32</v>
      </c>
      <c r="B3" s="6" t="n">
        <v>42003</v>
      </c>
      <c r="C3" s="6" t="n">
        <v>6995</v>
      </c>
    </row>
    <row r="4" spans="1:3">
      <c r="A4" s="3" t="s">
        <v>33</v>
      </c>
    </row>
    <row r="5" spans="1:3">
      <c r="A5" s="4" t="s">
        <v>34</v>
      </c>
      <c r="B5" s="5" t="n">
        <v>83405</v>
      </c>
      <c r="C5" s="5" t="n">
        <v>39168</v>
      </c>
    </row>
    <row r="6" spans="1:3">
      <c r="A6" s="4" t="s">
        <v>35</v>
      </c>
      <c r="B6" s="5" t="n">
        <v>55154</v>
      </c>
      <c r="C6" s="5" t="n">
        <v>106694</v>
      </c>
    </row>
    <row r="7" spans="1:3">
      <c r="A7" s="4" t="s">
        <v>36</v>
      </c>
      <c r="B7" s="5" t="n">
        <v>4489</v>
      </c>
      <c r="C7" s="5" t="n">
        <v>3368</v>
      </c>
    </row>
    <row r="8" spans="1:3">
      <c r="A8" s="4" t="s">
        <v>37</v>
      </c>
      <c r="B8" s="5" t="n">
        <v>0</v>
      </c>
      <c r="C8" s="5" t="n">
        <v>45000</v>
      </c>
    </row>
    <row r="9" spans="1:3">
      <c r="A9" s="4" t="s">
        <v>38</v>
      </c>
      <c r="B9" s="5" t="n">
        <v>24197</v>
      </c>
      <c r="C9" s="5" t="n">
        <v>107760</v>
      </c>
    </row>
    <row r="10" spans="1:3">
      <c r="A10" s="4" t="s">
        <v>39</v>
      </c>
      <c r="B10" s="5" t="n">
        <v>0</v>
      </c>
      <c r="C10" s="5" t="n">
        <v>525495</v>
      </c>
    </row>
    <row r="11" spans="1:3">
      <c r="A11" s="4" t="s">
        <v>40</v>
      </c>
      <c r="B11" s="5" t="n">
        <v>100060</v>
      </c>
      <c r="C11" s="5" t="n">
        <v>0</v>
      </c>
    </row>
    <row r="12" spans="1:3">
      <c r="A12" s="4" t="s">
        <v>41</v>
      </c>
      <c r="B12" s="5" t="n">
        <v>309308</v>
      </c>
      <c r="C12" s="5" t="n">
        <v>834480</v>
      </c>
    </row>
    <row r="13" spans="1:3">
      <c r="A13" s="3" t="s">
        <v>42</v>
      </c>
    </row>
    <row r="14" spans="1:3">
      <c r="A14" s="4" t="s">
        <v>43</v>
      </c>
      <c r="B14" s="5" t="n">
        <v>853552</v>
      </c>
      <c r="C14" s="5" t="n">
        <v>943641</v>
      </c>
    </row>
    <row r="15" spans="1:3">
      <c r="A15" s="4" t="s">
        <v>44</v>
      </c>
      <c r="B15" s="5" t="n">
        <v>59375</v>
      </c>
      <c r="C15" s="5" t="n">
        <v>0</v>
      </c>
    </row>
    <row r="16" spans="1:3">
      <c r="A16" s="4" t="s">
        <v>45</v>
      </c>
      <c r="B16" s="5" t="n">
        <v>41078</v>
      </c>
      <c r="C16" s="5" t="n">
        <v>18802</v>
      </c>
    </row>
    <row r="17" spans="1:3">
      <c r="A17" s="4" t="s">
        <v>39</v>
      </c>
      <c r="B17" s="5" t="n">
        <v>0</v>
      </c>
      <c r="C17" s="5" t="n">
        <v>7056799</v>
      </c>
    </row>
    <row r="18" spans="1:3">
      <c r="A18" s="4" t="s">
        <v>46</v>
      </c>
      <c r="B18" s="5" t="n">
        <v>0</v>
      </c>
      <c r="C18" s="5" t="n">
        <v>106282</v>
      </c>
    </row>
    <row r="19" spans="1:3">
      <c r="A19" s="4" t="s">
        <v>47</v>
      </c>
      <c r="B19" s="5" t="n">
        <v>1263313</v>
      </c>
      <c r="C19" s="5" t="n">
        <v>8960004</v>
      </c>
    </row>
    <row r="20" spans="1:3">
      <c r="A20" s="3" t="s">
        <v>48</v>
      </c>
    </row>
    <row r="21" spans="1:3">
      <c r="A21" s="4" t="s">
        <v>49</v>
      </c>
      <c r="B21" s="5" t="n">
        <v>1727955</v>
      </c>
      <c r="C21" s="5" t="n">
        <v>1640617</v>
      </c>
    </row>
    <row r="22" spans="1:3">
      <c r="A22" s="4" t="s">
        <v>50</v>
      </c>
      <c r="B22" s="5" t="n">
        <v>1414481</v>
      </c>
      <c r="C22" s="5" t="n">
        <v>990483</v>
      </c>
    </row>
    <row r="23" spans="1:3">
      <c r="A23" s="4" t="s">
        <v>51</v>
      </c>
      <c r="B23" s="5" t="n">
        <v>446232</v>
      </c>
      <c r="C23" s="5" t="n">
        <v>175283</v>
      </c>
    </row>
    <row r="24" spans="1:3">
      <c r="A24" s="4" t="s">
        <v>52</v>
      </c>
      <c r="B24" s="5" t="n">
        <v>250100</v>
      </c>
      <c r="C24" s="5" t="n">
        <v>250100</v>
      </c>
    </row>
    <row r="25" spans="1:3">
      <c r="A25" s="4" t="s">
        <v>53</v>
      </c>
      <c r="B25" s="5" t="n">
        <v>0</v>
      </c>
      <c r="C25" s="5" t="n">
        <v>315000</v>
      </c>
    </row>
    <row r="26" spans="1:3">
      <c r="A26" s="4" t="s">
        <v>54</v>
      </c>
      <c r="B26" s="5" t="n">
        <v>0</v>
      </c>
      <c r="C26" s="5" t="n">
        <v>250000</v>
      </c>
    </row>
    <row r="27" spans="1:3">
      <c r="A27" s="4" t="s">
        <v>55</v>
      </c>
      <c r="B27" s="5" t="n">
        <v>8805846</v>
      </c>
      <c r="C27" s="5" t="n">
        <v>9043242</v>
      </c>
    </row>
    <row r="28" spans="1:3">
      <c r="A28" s="4" t="s">
        <v>56</v>
      </c>
      <c r="B28" s="5" t="n">
        <v>0</v>
      </c>
      <c r="C28" s="5" t="n">
        <v>4761482</v>
      </c>
    </row>
    <row r="29" spans="1:3">
      <c r="A29" s="4" t="s">
        <v>57</v>
      </c>
      <c r="B29" s="5" t="n">
        <v>817622</v>
      </c>
      <c r="C29" s="5" t="n">
        <v>843807</v>
      </c>
    </row>
    <row r="30" spans="1:3">
      <c r="A30" s="4" t="s">
        <v>58</v>
      </c>
      <c r="B30" s="5" t="n">
        <v>13462236</v>
      </c>
      <c r="C30" s="5" t="n">
        <v>18270014</v>
      </c>
    </row>
    <row r="31" spans="1:3">
      <c r="A31" s="3" t="s">
        <v>59</v>
      </c>
    </row>
    <row r="32" spans="1:3">
      <c r="A32" s="4" t="s">
        <v>60</v>
      </c>
      <c r="B32" s="5" t="n">
        <v>299465</v>
      </c>
      <c r="C32" s="5" t="n">
        <v>0</v>
      </c>
    </row>
    <row r="33" spans="1:3">
      <c r="A33" s="4" t="s">
        <v>61</v>
      </c>
      <c r="B33" s="5" t="n">
        <v>237671</v>
      </c>
      <c r="C33" s="5" t="n">
        <v>0</v>
      </c>
    </row>
    <row r="34" spans="1:3">
      <c r="A34" s="4" t="s">
        <v>56</v>
      </c>
      <c r="B34" s="5" t="n">
        <v>0</v>
      </c>
      <c r="C34" s="5" t="n">
        <v>6766</v>
      </c>
    </row>
    <row r="35" spans="1:3">
      <c r="A35" s="4" t="s">
        <v>62</v>
      </c>
      <c r="B35" s="5" t="n">
        <v>93409</v>
      </c>
      <c r="C35" s="5" t="n">
        <v>73213</v>
      </c>
    </row>
    <row r="36" spans="1:3">
      <c r="A36" s="4" t="s">
        <v>63</v>
      </c>
      <c r="B36" s="5" t="n">
        <v>14092781</v>
      </c>
      <c r="C36" s="5" t="n">
        <v>18349993</v>
      </c>
    </row>
    <row r="37" spans="1:3">
      <c r="A37" s="4" t="s">
        <v>64</v>
      </c>
      <c r="B37" s="4" t="s">
        <v>65</v>
      </c>
      <c r="C37" s="4" t="s">
        <v>65</v>
      </c>
    </row>
    <row r="38" spans="1:3">
      <c r="A38" s="3" t="s">
        <v>66</v>
      </c>
    </row>
    <row r="39" spans="1:3">
      <c r="A39" s="4" t="s">
        <v>67</v>
      </c>
      <c r="B39" s="5" t="n">
        <v>0</v>
      </c>
      <c r="C39" s="5" t="n">
        <v>0</v>
      </c>
    </row>
    <row r="40" spans="1:3">
      <c r="A40" s="4" t="s">
        <v>68</v>
      </c>
      <c r="B40" s="5" t="n">
        <v>51487</v>
      </c>
      <c r="C40" s="5" t="n">
        <v>51487</v>
      </c>
    </row>
    <row r="41" spans="1:3">
      <c r="A41" s="4" t="s">
        <v>69</v>
      </c>
      <c r="B41" s="5" t="n">
        <v>22997789</v>
      </c>
      <c r="C41" s="5" t="n">
        <v>22968714</v>
      </c>
    </row>
    <row r="42" spans="1:3">
      <c r="A42" s="4" t="s">
        <v>70</v>
      </c>
      <c r="B42" s="5" t="n">
        <v>-35879469</v>
      </c>
      <c r="C42" s="5" t="n">
        <v>-32410915</v>
      </c>
    </row>
    <row r="43" spans="1:3">
      <c r="A43" s="4" t="s">
        <v>71</v>
      </c>
      <c r="B43" s="5" t="n">
        <v>-12829468</v>
      </c>
      <c r="C43" s="5" t="n">
        <v>-9389989</v>
      </c>
    </row>
    <row r="44" spans="1:3">
      <c r="A44" s="4" t="s">
        <v>72</v>
      </c>
      <c r="B44" s="5" t="n">
        <v>1263313</v>
      </c>
      <c r="C44" s="5" t="n">
        <v>8960004</v>
      </c>
    </row>
    <row r="45" spans="1:3">
      <c r="A45" s="4" t="s">
        <v>73</v>
      </c>
    </row>
    <row r="46" spans="1:3">
      <c r="A46" s="3" t="s">
        <v>66</v>
      </c>
    </row>
    <row r="47" spans="1:3">
      <c r="A47" s="4" t="s">
        <v>67</v>
      </c>
      <c r="B47" s="6" t="n">
        <v>725</v>
      </c>
      <c r="C47" s="6" t="n">
        <v>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2</v>
      </c>
      <c r="B1" s="2" t="s">
        <v>1</v>
      </c>
    </row>
    <row r="2" spans="1:2">
      <c r="B2" s="2" t="s">
        <v>2</v>
      </c>
    </row>
    <row r="3" spans="1:2">
      <c r="A3" s="3" t="s">
        <v>193</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182</v>
      </c>
    </row>
    <row r="4" spans="1:2">
      <c r="A4" s="4" t="s">
        <v>235</v>
      </c>
      <c r="B4" s="4" t="s">
        <v>236</v>
      </c>
    </row>
    <row r="5" spans="1:2">
      <c r="A5" s="4" t="s">
        <v>184</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195</v>
      </c>
      <c r="B15" s="4" t="s">
        <v>256</v>
      </c>
    </row>
    <row r="16" spans="1:2">
      <c r="A16" s="4" t="s">
        <v>257</v>
      </c>
      <c r="B16" s="4" t="s">
        <v>258</v>
      </c>
    </row>
    <row r="17" spans="1:2">
      <c r="A17" s="4" t="s">
        <v>223</v>
      </c>
      <c r="B17" s="4" t="s">
        <v>259</v>
      </c>
    </row>
    <row r="18" spans="1:2">
      <c r="A18" s="4" t="s">
        <v>260</v>
      </c>
      <c r="B18" s="4" t="s">
        <v>261</v>
      </c>
    </row>
    <row r="19" spans="1:2">
      <c r="A19" s="4" t="s">
        <v>262</v>
      </c>
      <c r="B19" s="4" t="s">
        <v>263</v>
      </c>
    </row>
    <row r="20" spans="1:2">
      <c r="A20" s="4" t="s">
        <v>264</v>
      </c>
      <c r="B20"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74</v>
      </c>
      <c r="B1" s="2" t="s">
        <v>2</v>
      </c>
      <c r="C1" s="2" t="s">
        <v>30</v>
      </c>
    </row>
    <row r="2" spans="1:3">
      <c r="A2" s="4" t="s">
        <v>75</v>
      </c>
      <c r="B2" s="7" t="n">
        <v>0.001</v>
      </c>
      <c r="C2" s="7" t="n">
        <v>0.001</v>
      </c>
    </row>
    <row r="3" spans="1:3">
      <c r="A3" s="4" t="s">
        <v>76</v>
      </c>
      <c r="B3" s="5" t="n">
        <v>10000000</v>
      </c>
      <c r="C3" s="5" t="n">
        <v>10000000</v>
      </c>
    </row>
    <row r="4" spans="1:3">
      <c r="A4" s="4" t="s">
        <v>77</v>
      </c>
      <c r="B4" s="5" t="n">
        <v>0</v>
      </c>
      <c r="C4" s="5" t="n">
        <v>0</v>
      </c>
    </row>
    <row r="5" spans="1:3">
      <c r="A5" s="4" t="s">
        <v>78</v>
      </c>
      <c r="B5" s="5" t="n">
        <v>0</v>
      </c>
      <c r="C5" s="5" t="n">
        <v>0</v>
      </c>
    </row>
    <row r="6" spans="1:3">
      <c r="A6" s="4" t="s">
        <v>79</v>
      </c>
      <c r="B6" s="7" t="n">
        <v>0.001</v>
      </c>
      <c r="C6" s="7" t="n">
        <v>0.001</v>
      </c>
    </row>
    <row r="7" spans="1:3">
      <c r="A7" s="4" t="s">
        <v>80</v>
      </c>
      <c r="B7" s="5" t="n">
        <v>200000000</v>
      </c>
      <c r="C7" s="5" t="n">
        <v>200000000</v>
      </c>
    </row>
    <row r="8" spans="1:3">
      <c r="A8" s="4" t="s">
        <v>81</v>
      </c>
      <c r="B8" s="5" t="n">
        <v>51487373</v>
      </c>
      <c r="C8" s="5" t="n">
        <v>51487373</v>
      </c>
    </row>
    <row r="9" spans="1:3">
      <c r="A9" s="4" t="s">
        <v>82</v>
      </c>
      <c r="B9" s="5" t="n">
        <v>51487373</v>
      </c>
      <c r="C9" s="5" t="n">
        <v>51487373</v>
      </c>
    </row>
    <row r="10" spans="1:3">
      <c r="A10" s="4" t="s">
        <v>83</v>
      </c>
      <c r="B10" s="6" t="n">
        <v>238598</v>
      </c>
      <c r="C10" s="6" t="n">
        <v>641075</v>
      </c>
    </row>
    <row r="11" spans="1:3">
      <c r="A11" s="4" t="s">
        <v>84</v>
      </c>
      <c r="B11" s="5" t="n">
        <v>15535</v>
      </c>
    </row>
    <row r="12" spans="1:3">
      <c r="A12" s="4" t="s">
        <v>85</v>
      </c>
      <c r="B12" s="6" t="n">
        <v>12329</v>
      </c>
    </row>
    <row r="13" spans="1:3">
      <c r="A13" s="4" t="s">
        <v>73</v>
      </c>
    </row>
    <row r="14" spans="1:3">
      <c r="A14" s="4" t="s">
        <v>75</v>
      </c>
      <c r="B14" s="7" t="n">
        <v>0.001</v>
      </c>
      <c r="C14" s="7" t="n">
        <v>0.001</v>
      </c>
    </row>
    <row r="15" spans="1:3">
      <c r="A15" s="4" t="s">
        <v>76</v>
      </c>
      <c r="B15" s="5" t="n">
        <v>2400000</v>
      </c>
      <c r="C15" s="5" t="n">
        <v>2400000</v>
      </c>
    </row>
    <row r="16" spans="1:3">
      <c r="A16" s="4" t="s">
        <v>77</v>
      </c>
      <c r="B16" s="5" t="n">
        <v>724565</v>
      </c>
      <c r="C16" s="5" t="n">
        <v>724565</v>
      </c>
    </row>
    <row r="17" spans="1:3">
      <c r="A17" s="4" t="s">
        <v>78</v>
      </c>
      <c r="B17" s="5" t="n">
        <v>724565</v>
      </c>
      <c r="C17" s="5" t="n">
        <v>724565</v>
      </c>
    </row>
    <row r="18" spans="1:3">
      <c r="A18" s="4" t="s">
        <v>86</v>
      </c>
      <c r="B18" s="4" t="s">
        <v>87</v>
      </c>
      <c r="C18" s="4" t="s">
        <v>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3" t="s">
        <v>190</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3</v>
      </c>
      <c r="B1" s="2" t="s">
        <v>1</v>
      </c>
    </row>
    <row r="2" spans="1:2">
      <c r="B2" s="2" t="s">
        <v>2</v>
      </c>
    </row>
    <row r="3" spans="1:2">
      <c r="A3" s="3" t="s">
        <v>193</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196</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9</v>
      </c>
      <c r="B1" s="2" t="s">
        <v>1</v>
      </c>
    </row>
    <row r="2" spans="1:2">
      <c r="B2" s="2" t="s">
        <v>2</v>
      </c>
    </row>
    <row r="3" spans="1:2">
      <c r="A3" s="3" t="s">
        <v>199</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3" t="s">
        <v>210</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2</v>
      </c>
    </row>
    <row r="3" spans="1:2">
      <c r="A3" s="3" t="s">
        <v>216</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6</v>
      </c>
      <c r="B1" s="2" t="s">
        <v>1</v>
      </c>
    </row>
    <row r="2" spans="1:2">
      <c r="B2" s="2" t="s">
        <v>2</v>
      </c>
    </row>
    <row r="3" spans="1:2">
      <c r="A3" s="3" t="s">
        <v>21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21</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2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8</v>
      </c>
      <c r="B1" s="2" t="s">
        <v>1</v>
      </c>
    </row>
    <row r="2" spans="1:3">
      <c r="B2" s="2" t="s">
        <v>2</v>
      </c>
      <c r="C2" s="2" t="s">
        <v>30</v>
      </c>
    </row>
    <row r="3" spans="1:3">
      <c r="A3" s="3" t="s">
        <v>89</v>
      </c>
    </row>
    <row r="4" spans="1:3">
      <c r="A4" s="4" t="s">
        <v>34</v>
      </c>
      <c r="B4" s="6" t="n">
        <v>482656</v>
      </c>
      <c r="C4" s="6" t="n">
        <v>529360</v>
      </c>
    </row>
    <row r="5" spans="1:3">
      <c r="A5" s="3" t="s">
        <v>90</v>
      </c>
    </row>
    <row r="6" spans="1:3">
      <c r="A6" s="4" t="s">
        <v>91</v>
      </c>
      <c r="B6" s="5" t="n">
        <v>163654</v>
      </c>
      <c r="C6" s="5" t="n">
        <v>160841</v>
      </c>
    </row>
    <row r="7" spans="1:3">
      <c r="A7" s="4" t="s">
        <v>92</v>
      </c>
      <c r="B7" s="5" t="n">
        <v>9297</v>
      </c>
      <c r="C7" s="5" t="n">
        <v>49645</v>
      </c>
    </row>
    <row r="8" spans="1:3">
      <c r="A8" s="4" t="s">
        <v>93</v>
      </c>
      <c r="B8" s="5" t="n">
        <v>110285</v>
      </c>
      <c r="C8" s="5" t="n">
        <v>241080</v>
      </c>
    </row>
    <row r="9" spans="1:3">
      <c r="A9" s="4" t="s">
        <v>94</v>
      </c>
      <c r="B9" s="5" t="n">
        <v>0</v>
      </c>
      <c r="C9" s="5" t="n">
        <v>1108683</v>
      </c>
    </row>
    <row r="10" spans="1:3">
      <c r="A10" s="4" t="s">
        <v>95</v>
      </c>
      <c r="B10" s="5" t="n">
        <v>1068212</v>
      </c>
      <c r="C10" s="5" t="n">
        <v>1172206</v>
      </c>
    </row>
    <row r="11" spans="1:3">
      <c r="A11" s="4" t="s">
        <v>96</v>
      </c>
      <c r="B11" s="5" t="n">
        <v>1351448</v>
      </c>
      <c r="C11" s="5" t="n">
        <v>2732455</v>
      </c>
    </row>
    <row r="12" spans="1:3">
      <c r="A12" s="4" t="s">
        <v>97</v>
      </c>
      <c r="B12" s="5" t="n">
        <v>-868792</v>
      </c>
      <c r="C12" s="5" t="n">
        <v>-2203095</v>
      </c>
    </row>
    <row r="13" spans="1:3">
      <c r="A13" s="3" t="s">
        <v>98</v>
      </c>
    </row>
    <row r="14" spans="1:3">
      <c r="A14" s="4" t="s">
        <v>99</v>
      </c>
      <c r="B14" s="5" t="n">
        <v>81</v>
      </c>
      <c r="C14" s="5" t="n">
        <v>99</v>
      </c>
    </row>
    <row r="15" spans="1:3">
      <c r="A15" s="4" t="s">
        <v>100</v>
      </c>
      <c r="B15" s="5" t="n">
        <v>-2994466</v>
      </c>
      <c r="C15" s="5" t="n">
        <v>-2481856</v>
      </c>
    </row>
    <row r="16" spans="1:3">
      <c r="A16" s="4" t="s">
        <v>101</v>
      </c>
      <c r="B16" s="5" t="n">
        <v>-2994385</v>
      </c>
      <c r="C16" s="5" t="n">
        <v>-2481757</v>
      </c>
    </row>
    <row r="17" spans="1:3">
      <c r="A17" s="4" t="s">
        <v>102</v>
      </c>
      <c r="B17" s="5" t="n">
        <v>-3863177</v>
      </c>
      <c r="C17" s="5" t="n">
        <v>-4684852</v>
      </c>
    </row>
    <row r="18" spans="1:3">
      <c r="A18" s="3" t="s">
        <v>103</v>
      </c>
    </row>
    <row r="19" spans="1:3">
      <c r="A19" s="4" t="s">
        <v>104</v>
      </c>
      <c r="B19" s="5" t="n">
        <v>394623</v>
      </c>
      <c r="C19" s="5" t="n">
        <v>479453</v>
      </c>
    </row>
    <row r="20" spans="1:3">
      <c r="A20" s="4" t="s">
        <v>105</v>
      </c>
      <c r="B20" s="5" t="n">
        <v>-3468554</v>
      </c>
      <c r="C20" s="5" t="n">
        <v>-4205399</v>
      </c>
    </row>
    <row r="21" spans="1:3">
      <c r="A21" s="4" t="s">
        <v>106</v>
      </c>
      <c r="B21" s="5" t="n">
        <v>-130415</v>
      </c>
      <c r="C21" s="5" t="n">
        <v>-130925</v>
      </c>
    </row>
    <row r="22" spans="1:3">
      <c r="A22" s="4" t="s">
        <v>107</v>
      </c>
      <c r="B22" s="6" t="n">
        <v>-3598969</v>
      </c>
      <c r="C22" s="6" t="n">
        <v>-4336324</v>
      </c>
    </row>
    <row r="23" spans="1:3">
      <c r="A23" s="3" t="s">
        <v>108</v>
      </c>
    </row>
    <row r="24" spans="1:3">
      <c r="A24" s="4" t="s">
        <v>109</v>
      </c>
      <c r="B24" s="8" t="n">
        <v>-0.08</v>
      </c>
      <c r="C24" s="8" t="n">
        <v>-0.09</v>
      </c>
    </row>
    <row r="25" spans="1:3">
      <c r="A25" s="4" t="s">
        <v>104</v>
      </c>
      <c r="B25" s="9" t="n">
        <v>0.01</v>
      </c>
      <c r="C25" s="9" t="n">
        <v>0.01</v>
      </c>
    </row>
    <row r="26" spans="1:3">
      <c r="A26" s="4" t="s">
        <v>110</v>
      </c>
      <c r="B26" s="8" t="n">
        <v>-0.07000000000000001</v>
      </c>
      <c r="C26" s="8" t="n">
        <v>-0.08</v>
      </c>
    </row>
    <row r="27" spans="1:3">
      <c r="A27" s="4" t="s">
        <v>111</v>
      </c>
      <c r="B27" s="5" t="n">
        <v>51487373</v>
      </c>
      <c r="C27" s="5" t="n">
        <v>514843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3</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27"/>
    <col customWidth="1" max="3" min="3" width="21"/>
  </cols>
  <sheetData>
    <row r="1" spans="1:3">
      <c r="A1" s="1" t="s">
        <v>324</v>
      </c>
      <c r="B1" s="2" t="s">
        <v>325</v>
      </c>
      <c r="C1" s="2" t="s">
        <v>326</v>
      </c>
    </row>
    <row r="2" spans="1:3">
      <c r="A2" s="4" t="s">
        <v>70</v>
      </c>
      <c r="B2" s="6" t="n">
        <v>-35879469</v>
      </c>
      <c r="C2" s="6" t="n">
        <v>-32410915</v>
      </c>
    </row>
    <row r="3" spans="1:3">
      <c r="A3" s="4" t="s">
        <v>327</v>
      </c>
      <c r="B3" s="6" t="n">
        <v>13152928</v>
      </c>
    </row>
    <row r="4" spans="1:3">
      <c r="A4" s="4" t="s">
        <v>328</v>
      </c>
    </row>
    <row r="5" spans="1:3">
      <c r="A5" s="4" t="s">
        <v>329</v>
      </c>
      <c r="B5" s="5" t="n">
        <v>20</v>
      </c>
    </row>
    <row r="6" spans="1:3">
      <c r="A6" s="4" t="s">
        <v>330</v>
      </c>
      <c r="B6" s="4" t="s">
        <v>331</v>
      </c>
    </row>
    <row r="7" spans="1:3">
      <c r="A7" s="4" t="s">
        <v>332</v>
      </c>
      <c r="B7" s="4" t="s">
        <v>3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0</v>
      </c>
    </row>
    <row r="3" spans="1:3">
      <c r="A3" s="3" t="s">
        <v>335</v>
      </c>
    </row>
    <row r="4" spans="1:3">
      <c r="A4" s="4" t="s">
        <v>336</v>
      </c>
      <c r="B4" s="6" t="n">
        <v>83405</v>
      </c>
      <c r="C4" s="6" t="n">
        <v>39168</v>
      </c>
    </row>
    <row r="5" spans="1:3">
      <c r="A5" s="4" t="s">
        <v>337</v>
      </c>
      <c r="B5" s="4" t="s">
        <v>338</v>
      </c>
      <c r="C5" s="4" t="s">
        <v>338</v>
      </c>
    </row>
    <row r="6" spans="1:3">
      <c r="A6" s="4" t="s">
        <v>339</v>
      </c>
    </row>
    <row r="7" spans="1:3">
      <c r="A7" s="3" t="s">
        <v>335</v>
      </c>
    </row>
    <row r="8" spans="1:3">
      <c r="A8" s="4" t="s">
        <v>336</v>
      </c>
      <c r="B8" s="6" t="n">
        <v>83405</v>
      </c>
      <c r="C8" s="6" t="n">
        <v>39168</v>
      </c>
    </row>
    <row r="9" spans="1:3">
      <c r="A9" s="4" t="s">
        <v>337</v>
      </c>
      <c r="B9" s="4" t="s">
        <v>338</v>
      </c>
      <c r="C9" s="4" t="s">
        <v>3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24"/>
    <col customWidth="1" max="3" min="3" width="24"/>
  </cols>
  <sheetData>
    <row r="1" spans="1:3">
      <c r="A1" s="1" t="s">
        <v>340</v>
      </c>
      <c r="B1" s="2" t="s">
        <v>1</v>
      </c>
    </row>
    <row r="2" spans="1:3">
      <c r="B2" s="2" t="s">
        <v>2</v>
      </c>
      <c r="C2" s="2" t="s">
        <v>30</v>
      </c>
    </row>
    <row r="3" spans="1:3">
      <c r="A3" s="3" t="s">
        <v>238</v>
      </c>
    </row>
    <row r="4" spans="1:3">
      <c r="A4" s="4" t="s">
        <v>341</v>
      </c>
      <c r="B4" s="6" t="n">
        <v>0</v>
      </c>
      <c r="C4" s="6" t="n">
        <v>1108683</v>
      </c>
    </row>
    <row r="5" spans="1:3">
      <c r="A5" s="3" t="s">
        <v>240</v>
      </c>
    </row>
    <row r="6" spans="1:3">
      <c r="A6" s="4" t="s">
        <v>342</v>
      </c>
      <c r="B6" s="4" t="s">
        <v>343</v>
      </c>
    </row>
    <row r="7" spans="1:3">
      <c r="A7" s="3" t="s">
        <v>344</v>
      </c>
    </row>
    <row r="8" spans="1:3">
      <c r="A8" s="4" t="s">
        <v>345</v>
      </c>
      <c r="B8" s="4" t="s">
        <v>346</v>
      </c>
      <c r="C8" s="4" t="s">
        <v>346</v>
      </c>
    </row>
    <row r="9" spans="1:3">
      <c r="A9" s="4" t="s">
        <v>347</v>
      </c>
      <c r="B9" s="4" t="s">
        <v>338</v>
      </c>
      <c r="C9" s="4" t="s">
        <v>338</v>
      </c>
    </row>
    <row r="10" spans="1:3">
      <c r="A10" s="3" t="s">
        <v>195</v>
      </c>
    </row>
    <row r="11" spans="1:3">
      <c r="A11" s="4" t="s">
        <v>348</v>
      </c>
      <c r="B11" s="6" t="n">
        <v>1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49</v>
      </c>
      <c r="B1" s="2" t="s">
        <v>2</v>
      </c>
      <c r="C1" s="2" t="s">
        <v>30</v>
      </c>
    </row>
    <row r="2" spans="1:3">
      <c r="A2" s="3" t="s">
        <v>185</v>
      </c>
    </row>
    <row r="3" spans="1:3">
      <c r="A3" s="4" t="s">
        <v>143</v>
      </c>
      <c r="B3" s="6" t="n">
        <v>83405</v>
      </c>
      <c r="C3" s="6" t="n">
        <v>39168</v>
      </c>
    </row>
    <row r="4" spans="1:3">
      <c r="A4" s="4" t="s">
        <v>144</v>
      </c>
      <c r="B4" s="6" t="n">
        <v>55154</v>
      </c>
      <c r="C4" s="6" t="n">
        <v>1066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50</v>
      </c>
      <c r="B1" s="2" t="s">
        <v>2</v>
      </c>
      <c r="C1" s="2" t="s">
        <v>30</v>
      </c>
    </row>
    <row r="2" spans="1:3">
      <c r="A2" s="3" t="s">
        <v>185</v>
      </c>
    </row>
    <row r="3" spans="1:3">
      <c r="A3" s="4" t="s">
        <v>351</v>
      </c>
      <c r="B3" s="6" t="n">
        <v>0</v>
      </c>
      <c r="C3" s="6" t="n">
        <v>4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0</v>
      </c>
    </row>
    <row r="2" spans="1:3">
      <c r="A2" s="4" t="s">
        <v>353</v>
      </c>
      <c r="B2" s="6" t="n">
        <v>1762630</v>
      </c>
      <c r="C2" s="6" t="n">
        <v>1741776</v>
      </c>
    </row>
    <row r="3" spans="1:3">
      <c r="A3" s="4" t="s">
        <v>354</v>
      </c>
      <c r="B3" s="5" t="n">
        <v>-1524032</v>
      </c>
      <c r="C3" s="5" t="n">
        <v>-1100701</v>
      </c>
    </row>
    <row r="4" spans="1:3">
      <c r="A4" s="4" t="s">
        <v>355</v>
      </c>
      <c r="B4" s="5" t="n">
        <v>238598</v>
      </c>
      <c r="C4" s="5" t="n">
        <v>641075</v>
      </c>
    </row>
    <row r="5" spans="1:3">
      <c r="A5" s="4" t="s">
        <v>356</v>
      </c>
    </row>
    <row r="6" spans="1:3">
      <c r="A6" s="4" t="s">
        <v>353</v>
      </c>
      <c r="B6" s="5" t="n">
        <v>419832</v>
      </c>
      <c r="C6" s="5" t="n">
        <v>419832</v>
      </c>
    </row>
    <row r="7" spans="1:3">
      <c r="A7" s="4" t="s">
        <v>357</v>
      </c>
    </row>
    <row r="8" spans="1:3">
      <c r="A8" s="4" t="s">
        <v>353</v>
      </c>
      <c r="B8" s="5" t="n">
        <v>530488</v>
      </c>
      <c r="C8" s="5" t="n">
        <v>530488</v>
      </c>
    </row>
    <row r="9" spans="1:3">
      <c r="A9" s="4" t="s">
        <v>358</v>
      </c>
    </row>
    <row r="10" spans="1:3">
      <c r="A10" s="4" t="s">
        <v>353</v>
      </c>
      <c r="B10" s="5" t="n">
        <v>630662</v>
      </c>
      <c r="C10" s="5" t="n">
        <v>630662</v>
      </c>
    </row>
    <row r="11" spans="1:3">
      <c r="A11" s="4" t="s">
        <v>359</v>
      </c>
    </row>
    <row r="12" spans="1:3">
      <c r="A12" s="4" t="s">
        <v>353</v>
      </c>
      <c r="B12" s="6" t="n">
        <v>181648</v>
      </c>
      <c r="C12" s="6" t="n">
        <v>1607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60</v>
      </c>
      <c r="B1" s="2" t="s">
        <v>1</v>
      </c>
    </row>
    <row r="2" spans="1:3">
      <c r="B2" s="2" t="s">
        <v>2</v>
      </c>
      <c r="C2" s="2" t="s">
        <v>30</v>
      </c>
    </row>
    <row r="3" spans="1:3">
      <c r="A3" s="3" t="s">
        <v>190</v>
      </c>
    </row>
    <row r="4" spans="1:3">
      <c r="A4" s="4" t="s">
        <v>140</v>
      </c>
      <c r="B4" s="6" t="n">
        <v>423331</v>
      </c>
      <c r="C4" s="6" t="n">
        <v>427331</v>
      </c>
    </row>
    <row r="5" spans="1:3">
      <c r="A5" s="4" t="s">
        <v>83</v>
      </c>
      <c r="B5" s="6" t="n">
        <v>2385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61</v>
      </c>
      <c r="B1" s="2" t="s">
        <v>2</v>
      </c>
      <c r="C1" s="2" t="s">
        <v>30</v>
      </c>
      <c r="D1" s="2" t="s">
        <v>362</v>
      </c>
    </row>
    <row r="2" spans="1:4">
      <c r="A2" s="3" t="s">
        <v>363</v>
      </c>
    </row>
    <row r="3" spans="1:4">
      <c r="A3" s="4" t="s">
        <v>364</v>
      </c>
      <c r="B3" s="6" t="n">
        <v>115119</v>
      </c>
      <c r="C3" s="6" t="n">
        <v>115119</v>
      </c>
    </row>
    <row r="4" spans="1:4">
      <c r="A4" s="4" t="s">
        <v>365</v>
      </c>
      <c r="B4" s="5" t="n">
        <v>2293668</v>
      </c>
      <c r="C4" s="5" t="n">
        <v>2293668</v>
      </c>
    </row>
    <row r="5" spans="1:4">
      <c r="A5" s="4" t="s">
        <v>366</v>
      </c>
      <c r="B5" s="5" t="n">
        <v>1341494</v>
      </c>
      <c r="C5" s="5" t="n">
        <v>1341494</v>
      </c>
    </row>
    <row r="6" spans="1:4">
      <c r="A6" s="4" t="s">
        <v>367</v>
      </c>
      <c r="B6" s="5" t="n">
        <v>56497</v>
      </c>
      <c r="C6" s="5" t="n">
        <v>44692</v>
      </c>
    </row>
    <row r="7" spans="1:4">
      <c r="A7" s="4" t="s">
        <v>368</v>
      </c>
      <c r="B7" s="5" t="n">
        <v>3806778</v>
      </c>
      <c r="C7" s="5" t="n">
        <v>3794973</v>
      </c>
    </row>
    <row r="8" spans="1:4">
      <c r="A8" s="4" t="s">
        <v>369</v>
      </c>
      <c r="B8" s="5" t="n">
        <v>-2953226</v>
      </c>
      <c r="C8" s="5" t="n">
        <v>-2851332</v>
      </c>
    </row>
    <row r="9" spans="1:4">
      <c r="A9" s="4" t="s">
        <v>370</v>
      </c>
      <c r="B9" s="6" t="n">
        <v>853552</v>
      </c>
      <c r="C9" s="6" t="n">
        <v>943641</v>
      </c>
    </row>
    <row r="10" spans="1:4"/>
    <row r="11" spans="1:4">
      <c r="A11" s="4" t="s">
        <v>362</v>
      </c>
      <c r="B11" s="4" t="s">
        <v>371</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30</v>
      </c>
    </row>
    <row r="3" spans="1:3">
      <c r="A3" s="3" t="s">
        <v>373</v>
      </c>
    </row>
    <row r="4" spans="1:3">
      <c r="A4" s="4" t="s">
        <v>374</v>
      </c>
      <c r="B4" s="6" t="n">
        <v>73213</v>
      </c>
      <c r="C4" s="6" t="n">
        <v>26765</v>
      </c>
    </row>
    <row r="5" spans="1:3">
      <c r="A5" s="4" t="s">
        <v>375</v>
      </c>
      <c r="B5" s="5" t="n">
        <v>8390</v>
      </c>
      <c r="C5" s="5" t="n">
        <v>2704</v>
      </c>
    </row>
    <row r="6" spans="1:3">
      <c r="A6" s="4" t="s">
        <v>376</v>
      </c>
      <c r="B6" s="5" t="n">
        <v>11806</v>
      </c>
      <c r="C6" s="5" t="n">
        <v>47362</v>
      </c>
    </row>
    <row r="7" spans="1:3">
      <c r="A7" s="4" t="s">
        <v>377</v>
      </c>
      <c r="B7" s="6" t="n">
        <v>93409</v>
      </c>
      <c r="C7" s="6" t="n">
        <v>732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7"/>
    <col customWidth="1" max="2" min="2" width="37"/>
    <col customWidth="1" max="3" min="3" width="13"/>
    <col customWidth="1" max="4" min="4" width="27"/>
    <col customWidth="1" max="5" min="5" width="20"/>
    <col customWidth="1" max="6" min="6" width="13"/>
  </cols>
  <sheetData>
    <row r="1" spans="1:6">
      <c r="A1" s="1" t="s">
        <v>112</v>
      </c>
      <c r="B1" s="2" t="s">
        <v>73</v>
      </c>
      <c r="C1" s="2" t="s">
        <v>113</v>
      </c>
      <c r="D1" s="2" t="s">
        <v>114</v>
      </c>
      <c r="E1" s="2" t="s">
        <v>115</v>
      </c>
      <c r="F1" s="2" t="s">
        <v>116</v>
      </c>
    </row>
    <row r="2" spans="1:6">
      <c r="A2" s="4" t="s">
        <v>117</v>
      </c>
      <c r="B2" s="6" t="n">
        <v>735</v>
      </c>
      <c r="C2" s="6" t="n">
        <v>51457</v>
      </c>
      <c r="D2" s="6" t="n">
        <v>22968734</v>
      </c>
      <c r="E2" s="6" t="n">
        <v>-28205516</v>
      </c>
      <c r="F2" s="6" t="n">
        <v>-5184590</v>
      </c>
    </row>
    <row r="3" spans="1:6">
      <c r="A3" s="4" t="s">
        <v>118</v>
      </c>
      <c r="B3" s="5" t="n">
        <v>734565</v>
      </c>
      <c r="C3" s="5" t="n">
        <v>51457373</v>
      </c>
    </row>
    <row r="4" spans="1:6">
      <c r="A4" s="4" t="s">
        <v>119</v>
      </c>
      <c r="B4" s="6" t="n">
        <v>-10</v>
      </c>
      <c r="C4" s="6" t="n">
        <v>30</v>
      </c>
      <c r="D4" s="5" t="n">
        <v>-20</v>
      </c>
      <c r="F4" s="5" t="n">
        <v>0</v>
      </c>
    </row>
    <row r="5" spans="1:6">
      <c r="A5" s="4" t="s">
        <v>120</v>
      </c>
      <c r="B5" s="5" t="n">
        <v>-10000</v>
      </c>
      <c r="C5" s="5" t="n">
        <v>30000</v>
      </c>
    </row>
    <row r="6" spans="1:6">
      <c r="A6" s="4" t="s">
        <v>121</v>
      </c>
      <c r="B6" s="6" t="n">
        <v>0</v>
      </c>
      <c r="C6" s="6" t="n">
        <v>0</v>
      </c>
      <c r="D6" s="5" t="n">
        <v>0</v>
      </c>
      <c r="E6" s="5" t="n">
        <v>-4205399</v>
      </c>
      <c r="F6" s="5" t="n">
        <v>-4205399</v>
      </c>
    </row>
    <row r="7" spans="1:6">
      <c r="A7" s="4" t="s">
        <v>122</v>
      </c>
      <c r="B7" s="6" t="n">
        <v>725</v>
      </c>
      <c r="C7" s="6" t="n">
        <v>51487</v>
      </c>
      <c r="D7" s="5" t="n">
        <v>22968714</v>
      </c>
      <c r="E7" s="5" t="n">
        <v>-32410915</v>
      </c>
      <c r="F7" s="5" t="n">
        <v>-9389989</v>
      </c>
    </row>
    <row r="8" spans="1:6">
      <c r="A8" s="4" t="s">
        <v>123</v>
      </c>
      <c r="B8" s="5" t="n">
        <v>724565</v>
      </c>
      <c r="C8" s="5" t="n">
        <v>51487373</v>
      </c>
    </row>
    <row r="9" spans="1:6">
      <c r="A9" s="4" t="s">
        <v>124</v>
      </c>
      <c r="D9" s="5" t="n">
        <v>29075</v>
      </c>
      <c r="F9" s="5" t="n">
        <v>29075</v>
      </c>
    </row>
    <row r="10" spans="1:6">
      <c r="A10" s="4" t="s">
        <v>121</v>
      </c>
      <c r="B10" s="6" t="n">
        <v>0</v>
      </c>
      <c r="C10" s="6" t="n">
        <v>0</v>
      </c>
      <c r="D10" s="5" t="n">
        <v>0</v>
      </c>
      <c r="E10" s="5" t="n">
        <v>-3468554</v>
      </c>
      <c r="F10" s="5" t="n">
        <v>-3468554</v>
      </c>
    </row>
    <row r="11" spans="1:6">
      <c r="A11" s="4" t="s">
        <v>125</v>
      </c>
      <c r="B11" s="6" t="n">
        <v>725</v>
      </c>
      <c r="C11" s="6" t="n">
        <v>51487</v>
      </c>
      <c r="D11" s="6" t="n">
        <v>22997789</v>
      </c>
      <c r="E11" s="6" t="n">
        <v>-35879469</v>
      </c>
      <c r="F11" s="6" t="n">
        <v>-12829468</v>
      </c>
    </row>
    <row r="12" spans="1:6">
      <c r="A12" s="4" t="s">
        <v>126</v>
      </c>
      <c r="B12" s="5" t="n">
        <v>724565</v>
      </c>
      <c r="C12" s="5" t="n">
        <v>514873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78</v>
      </c>
      <c r="B1" s="2" t="s">
        <v>1</v>
      </c>
    </row>
    <row r="2" spans="1:3">
      <c r="B2" s="2" t="s">
        <v>2</v>
      </c>
      <c r="C2" s="2" t="s">
        <v>30</v>
      </c>
    </row>
    <row r="3" spans="1:3">
      <c r="A3" s="3" t="s">
        <v>196</v>
      </c>
    </row>
    <row r="4" spans="1:3">
      <c r="A4" s="4" t="s">
        <v>375</v>
      </c>
      <c r="B4" s="6" t="n">
        <v>8390</v>
      </c>
      <c r="C4" s="6" t="n">
        <v>27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79</v>
      </c>
      <c r="B1" s="2" t="s">
        <v>1</v>
      </c>
    </row>
    <row r="2" spans="1:5">
      <c r="B2" s="2" t="s">
        <v>2</v>
      </c>
      <c r="C2" s="2" t="s">
        <v>30</v>
      </c>
      <c r="E2" s="2" t="s">
        <v>380</v>
      </c>
    </row>
    <row r="3" spans="1:5">
      <c r="A3" s="3" t="s">
        <v>381</v>
      </c>
    </row>
    <row r="4" spans="1:5">
      <c r="A4" s="4" t="s">
        <v>382</v>
      </c>
      <c r="B4" s="6" t="n">
        <v>-1500676</v>
      </c>
      <c r="C4" s="6" t="n">
        <v>0</v>
      </c>
    </row>
    <row r="5" spans="1:5">
      <c r="A5" s="4" t="s">
        <v>383</v>
      </c>
      <c r="B5" s="5" t="n">
        <v>-1955315</v>
      </c>
      <c r="C5" s="5" t="n">
        <v>0</v>
      </c>
    </row>
    <row r="6" spans="1:5">
      <c r="A6" s="4" t="s">
        <v>137</v>
      </c>
      <c r="B6" s="5" t="n">
        <v>3926468</v>
      </c>
      <c r="C6" s="5" t="n">
        <v>0</v>
      </c>
    </row>
    <row r="7" spans="1:5">
      <c r="A7" s="4" t="s">
        <v>384</v>
      </c>
      <c r="B7" s="5" t="n">
        <v>394623</v>
      </c>
      <c r="C7" s="5" t="n">
        <v>479453</v>
      </c>
    </row>
    <row r="8" spans="1:5">
      <c r="A8" s="3" t="s">
        <v>385</v>
      </c>
    </row>
    <row r="9" spans="1:5">
      <c r="A9" s="4" t="s">
        <v>386</v>
      </c>
      <c r="B9" s="5" t="n">
        <v>93409</v>
      </c>
      <c r="C9" s="5" t="n">
        <v>73213</v>
      </c>
      <c r="E9" s="6" t="n">
        <v>26765</v>
      </c>
    </row>
    <row r="10" spans="1:5">
      <c r="A10" s="4" t="s">
        <v>387</v>
      </c>
    </row>
    <row r="11" spans="1:5">
      <c r="A11" s="3" t="s">
        <v>381</v>
      </c>
    </row>
    <row r="12" spans="1:5">
      <c r="A12" s="4" t="s">
        <v>388</v>
      </c>
      <c r="B12" s="5" t="n">
        <v>280030</v>
      </c>
      <c r="C12" s="5" t="n">
        <v>724326</v>
      </c>
    </row>
    <row r="13" spans="1:5">
      <c r="A13" s="4" t="s">
        <v>99</v>
      </c>
      <c r="B13" s="5" t="n">
        <v>760704</v>
      </c>
      <c r="C13" s="5" t="n">
        <v>1039853</v>
      </c>
    </row>
    <row r="14" spans="1:5">
      <c r="A14" s="4" t="s">
        <v>389</v>
      </c>
      <c r="B14" s="5" t="n">
        <v>-65157</v>
      </c>
      <c r="C14" s="5" t="n">
        <v>-134016</v>
      </c>
    </row>
    <row r="15" spans="1:5">
      <c r="A15" s="4" t="s">
        <v>390</v>
      </c>
      <c r="B15" s="5" t="n">
        <v>-124169</v>
      </c>
      <c r="C15" s="5" t="n">
        <v>-276790</v>
      </c>
    </row>
    <row r="16" spans="1:5">
      <c r="A16" s="4" t="s">
        <v>391</v>
      </c>
      <c r="B16" s="5" t="n">
        <v>-204056</v>
      </c>
      <c r="C16" s="5" t="n">
        <v>0</v>
      </c>
    </row>
    <row r="17" spans="1:5">
      <c r="A17" s="4" t="s">
        <v>100</v>
      </c>
      <c r="B17" s="5" t="n">
        <v>-723206</v>
      </c>
      <c r="C17" s="5" t="n">
        <v>-873920</v>
      </c>
    </row>
    <row r="18" spans="1:5">
      <c r="A18" s="4" t="s">
        <v>382</v>
      </c>
      <c r="B18" s="5" t="n">
        <v>-1500676</v>
      </c>
      <c r="C18" s="5" t="n">
        <v>0</v>
      </c>
    </row>
    <row r="19" spans="1:5">
      <c r="A19" s="4" t="s">
        <v>383</v>
      </c>
      <c r="B19" s="5" t="n">
        <v>-1955315</v>
      </c>
      <c r="C19" s="5" t="n">
        <v>0</v>
      </c>
    </row>
    <row r="20" spans="1:5">
      <c r="A20" s="4" t="s">
        <v>137</v>
      </c>
      <c r="B20" s="5" t="n">
        <v>3926468</v>
      </c>
      <c r="C20" s="5" t="n">
        <v>0</v>
      </c>
    </row>
    <row r="21" spans="1:5">
      <c r="A21" s="4" t="s">
        <v>384</v>
      </c>
      <c r="B21" s="5" t="n">
        <v>394623</v>
      </c>
      <c r="C21" s="5" t="n">
        <v>479453</v>
      </c>
    </row>
    <row r="22" spans="1:5">
      <c r="A22" s="3" t="s">
        <v>392</v>
      </c>
    </row>
    <row r="23" spans="1:5">
      <c r="A23" s="4" t="s">
        <v>393</v>
      </c>
      <c r="B23" s="5" t="n">
        <v>0</v>
      </c>
      <c r="C23" s="5" t="n">
        <v>2822186</v>
      </c>
      <c r="D23" s="4" t="s">
        <v>362</v>
      </c>
    </row>
    <row r="24" spans="1:5">
      <c r="A24" s="4" t="s">
        <v>394</v>
      </c>
      <c r="B24" s="5" t="n">
        <v>0</v>
      </c>
      <c r="C24" s="5" t="n">
        <v>4655513</v>
      </c>
      <c r="D24" s="4" t="s">
        <v>362</v>
      </c>
    </row>
    <row r="25" spans="1:5">
      <c r="A25" s="4" t="s">
        <v>395</v>
      </c>
      <c r="B25" s="5" t="n">
        <v>0</v>
      </c>
      <c r="C25" s="5" t="n">
        <v>104595</v>
      </c>
      <c r="D25" s="4" t="s">
        <v>362</v>
      </c>
    </row>
    <row r="26" spans="1:5">
      <c r="A26" s="4" t="s">
        <v>396</v>
      </c>
      <c r="B26" s="5" t="n">
        <v>0</v>
      </c>
      <c r="C26" s="5" t="n">
        <v>7582294</v>
      </c>
      <c r="D26" s="4" t="s">
        <v>362</v>
      </c>
    </row>
    <row r="27" spans="1:5">
      <c r="A27" s="3" t="s">
        <v>385</v>
      </c>
    </row>
    <row r="28" spans="1:5">
      <c r="A28" s="4" t="s">
        <v>397</v>
      </c>
      <c r="B28" s="5" t="n">
        <v>0</v>
      </c>
      <c r="C28" s="5" t="n">
        <v>136619</v>
      </c>
      <c r="D28" s="4" t="s">
        <v>362</v>
      </c>
    </row>
    <row r="29" spans="1:5">
      <c r="A29" s="4" t="s">
        <v>398</v>
      </c>
      <c r="B29" s="5" t="n">
        <v>0</v>
      </c>
      <c r="C29" s="5" t="n">
        <v>4624863</v>
      </c>
      <c r="D29" s="4" t="s">
        <v>362</v>
      </c>
    </row>
    <row r="30" spans="1:5">
      <c r="A30" s="4" t="s">
        <v>386</v>
      </c>
      <c r="B30" s="5" t="n">
        <v>0</v>
      </c>
      <c r="C30" s="5" t="n">
        <v>6766</v>
      </c>
      <c r="D30" s="4" t="s">
        <v>362</v>
      </c>
    </row>
    <row r="31" spans="1:5">
      <c r="A31" s="4" t="s">
        <v>399</v>
      </c>
      <c r="B31" s="6" t="n">
        <v>0</v>
      </c>
      <c r="C31" s="6" t="n">
        <v>4768248</v>
      </c>
      <c r="D31" s="4" t="s">
        <v>362</v>
      </c>
    </row>
    <row r="32" spans="1:5"/>
    <row r="33" spans="1:5">
      <c r="A33" s="4" t="s">
        <v>362</v>
      </c>
      <c r="B33" s="4" t="s">
        <v>400</v>
      </c>
    </row>
  </sheetData>
  <mergeCells count="5">
    <mergeCell ref="A1:A2"/>
    <mergeCell ref="B1:D1"/>
    <mergeCell ref="C2:D2"/>
    <mergeCell ref="A32:E32"/>
    <mergeCell ref="B33:E3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0</v>
      </c>
    </row>
    <row r="3" spans="1:3">
      <c r="A3" s="4" t="s">
        <v>402</v>
      </c>
      <c r="B3" s="6" t="n">
        <v>-1955315</v>
      </c>
      <c r="C3" s="6" t="n">
        <v>0</v>
      </c>
    </row>
    <row r="4" spans="1:3">
      <c r="A4" s="4" t="s">
        <v>104</v>
      </c>
      <c r="B4" s="5" t="n">
        <v>394623</v>
      </c>
      <c r="C4" s="5" t="n">
        <v>479453</v>
      </c>
    </row>
    <row r="5" spans="1:3">
      <c r="A5" s="4" t="s">
        <v>137</v>
      </c>
      <c r="B5" s="5" t="n">
        <v>3926468</v>
      </c>
      <c r="C5" s="5" t="n">
        <v>0</v>
      </c>
    </row>
    <row r="6" spans="1:3">
      <c r="A6" s="4" t="s">
        <v>136</v>
      </c>
      <c r="B6" s="5" t="n">
        <v>1500676</v>
      </c>
      <c r="C6" s="5" t="n">
        <v>0</v>
      </c>
    </row>
    <row r="7" spans="1:3">
      <c r="A7" s="4" t="s">
        <v>173</v>
      </c>
      <c r="B7" s="5" t="n">
        <v>215000</v>
      </c>
      <c r="C7" s="5" t="n">
        <v>0</v>
      </c>
    </row>
    <row r="8" spans="1:3">
      <c r="A8" s="4" t="s">
        <v>403</v>
      </c>
      <c r="B8" s="5" t="n">
        <v>1567795</v>
      </c>
      <c r="C8" s="5" t="n">
        <v>1487779</v>
      </c>
    </row>
    <row r="9" spans="1:3">
      <c r="A9" s="4" t="s">
        <v>93</v>
      </c>
      <c r="B9" s="5" t="n">
        <v>110285</v>
      </c>
      <c r="C9" s="5" t="n">
        <v>241080</v>
      </c>
    </row>
    <row r="10" spans="1:3">
      <c r="A10" s="4" t="s">
        <v>165</v>
      </c>
      <c r="B10" s="5" t="n">
        <v>0</v>
      </c>
      <c r="C10" s="5" t="n">
        <v>89804</v>
      </c>
    </row>
    <row r="11" spans="1:3">
      <c r="A11" s="4" t="s">
        <v>387</v>
      </c>
    </row>
    <row r="12" spans="1:3">
      <c r="A12" s="4" t="s">
        <v>402</v>
      </c>
      <c r="B12" s="5" t="n">
        <v>-1955315</v>
      </c>
      <c r="C12" s="5" t="n">
        <v>0</v>
      </c>
    </row>
    <row r="13" spans="1:3">
      <c r="A13" s="4" t="s">
        <v>104</v>
      </c>
      <c r="B13" s="5" t="n">
        <v>394623</v>
      </c>
      <c r="C13" s="5" t="n">
        <v>479453</v>
      </c>
    </row>
    <row r="14" spans="1:3">
      <c r="A14" s="4" t="s">
        <v>137</v>
      </c>
      <c r="B14" s="5" t="n">
        <v>3926468</v>
      </c>
      <c r="C14" s="5" t="n">
        <v>0</v>
      </c>
    </row>
    <row r="15" spans="1:3">
      <c r="A15" s="4" t="s">
        <v>136</v>
      </c>
      <c r="B15" s="5" t="n">
        <v>1500676</v>
      </c>
      <c r="C15" s="5" t="n">
        <v>0</v>
      </c>
    </row>
    <row r="16" spans="1:3">
      <c r="A16" s="4" t="s">
        <v>404</v>
      </c>
      <c r="B16" s="5" t="n">
        <v>600000</v>
      </c>
    </row>
    <row r="17" spans="1:3">
      <c r="A17" s="4" t="s">
        <v>173</v>
      </c>
      <c r="B17" s="5" t="n">
        <v>215000</v>
      </c>
    </row>
    <row r="18" spans="1:3">
      <c r="A18" s="4" t="s">
        <v>403</v>
      </c>
      <c r="B18" s="5" t="n">
        <v>745000</v>
      </c>
      <c r="C18" s="5" t="n">
        <v>683000</v>
      </c>
    </row>
    <row r="19" spans="1:3">
      <c r="A19" s="4" t="s">
        <v>93</v>
      </c>
      <c r="B19" s="5" t="n">
        <v>124000</v>
      </c>
      <c r="C19" s="5" t="n">
        <v>277000</v>
      </c>
    </row>
    <row r="20" spans="1:3">
      <c r="A20" s="4" t="s">
        <v>165</v>
      </c>
      <c r="B20" s="6" t="n">
        <v>13000</v>
      </c>
      <c r="C20" s="6" t="n">
        <v>9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05</v>
      </c>
      <c r="B1" s="2" t="s">
        <v>1</v>
      </c>
    </row>
    <row r="2" spans="1:3">
      <c r="B2" s="2" t="s">
        <v>2</v>
      </c>
      <c r="C2" s="2" t="s">
        <v>30</v>
      </c>
    </row>
    <row r="3" spans="1:3">
      <c r="A3" s="4" t="s">
        <v>406</v>
      </c>
      <c r="B3" s="6" t="n">
        <v>745163</v>
      </c>
      <c r="C3" s="6" t="n">
        <v>683013</v>
      </c>
    </row>
    <row r="4" spans="1:3">
      <c r="A4" s="4" t="s">
        <v>382</v>
      </c>
      <c r="B4" s="5" t="n">
        <v>1500676</v>
      </c>
      <c r="C4" s="5" t="n">
        <v>0</v>
      </c>
    </row>
    <row r="5" spans="1:3">
      <c r="A5" s="4" t="s">
        <v>407</v>
      </c>
      <c r="B5" s="5" t="n">
        <v>3900000</v>
      </c>
      <c r="C5" s="6" t="n">
        <v>0</v>
      </c>
    </row>
    <row r="6" spans="1:3">
      <c r="A6" s="4" t="s">
        <v>408</v>
      </c>
    </row>
    <row r="7" spans="1:3">
      <c r="A7" s="4" t="s">
        <v>406</v>
      </c>
      <c r="B7" s="5" t="n">
        <v>-3900000</v>
      </c>
    </row>
    <row r="8" spans="1:3">
      <c r="A8" s="4" t="s">
        <v>382</v>
      </c>
      <c r="B8" s="5" t="n">
        <v>-1500676</v>
      </c>
    </row>
    <row r="9" spans="1:3">
      <c r="A9" s="4" t="s">
        <v>407</v>
      </c>
      <c r="B9" s="6" t="n">
        <v>54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09</v>
      </c>
      <c r="B1" s="2" t="s">
        <v>1</v>
      </c>
    </row>
    <row r="2" spans="1:2">
      <c r="B2" s="2" t="s">
        <v>410</v>
      </c>
    </row>
    <row r="3" spans="1:2">
      <c r="A3" s="3" t="s">
        <v>204</v>
      </c>
    </row>
    <row r="4" spans="1:2">
      <c r="A4" s="4" t="s">
        <v>411</v>
      </c>
      <c r="B4" s="4" t="s">
        <v>412</v>
      </c>
    </row>
    <row r="5" spans="1:2">
      <c r="A5" s="4" t="s">
        <v>413</v>
      </c>
      <c r="B5" s="6" t="n">
        <v>2448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4</v>
      </c>
      <c r="B1" s="2" t="s">
        <v>2</v>
      </c>
      <c r="C1" s="2" t="s">
        <v>30</v>
      </c>
    </row>
    <row r="2" spans="1:3">
      <c r="A2" s="3" t="s">
        <v>207</v>
      </c>
    </row>
    <row r="3" spans="1:3">
      <c r="A3" s="4" t="s">
        <v>50</v>
      </c>
      <c r="B3" s="6" t="n">
        <v>1414481</v>
      </c>
      <c r="C3" s="6" t="n">
        <v>9904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0</v>
      </c>
    </row>
    <row r="2" spans="1:3">
      <c r="A2" s="3" t="s">
        <v>416</v>
      </c>
    </row>
    <row r="3" spans="1:3">
      <c r="A3" s="4" t="s">
        <v>417</v>
      </c>
      <c r="B3" s="6" t="n">
        <v>8805846</v>
      </c>
      <c r="C3" s="6" t="n">
        <v>9043242</v>
      </c>
    </row>
    <row r="4" spans="1:3">
      <c r="A4" s="4" t="s">
        <v>418</v>
      </c>
    </row>
    <row r="5" spans="1:3">
      <c r="A5" s="3" t="s">
        <v>416</v>
      </c>
    </row>
    <row r="6" spans="1:3">
      <c r="A6" s="4" t="s">
        <v>419</v>
      </c>
      <c r="B6" s="5" t="n">
        <v>8960444</v>
      </c>
      <c r="C6" s="5" t="n">
        <v>14381131</v>
      </c>
    </row>
    <row r="7" spans="1:3">
      <c r="A7" s="4" t="s">
        <v>420</v>
      </c>
      <c r="B7" s="5" t="n">
        <v>-238598</v>
      </c>
      <c r="C7" s="5" t="n">
        <v>-713026</v>
      </c>
    </row>
    <row r="8" spans="1:3">
      <c r="A8" s="4" t="s">
        <v>421</v>
      </c>
      <c r="B8" s="5" t="n">
        <v>8721846</v>
      </c>
      <c r="C8" s="5" t="n">
        <v>13668105</v>
      </c>
    </row>
    <row r="9" spans="1:3">
      <c r="A9" s="4" t="s">
        <v>422</v>
      </c>
      <c r="B9" s="5" t="n">
        <v>84000</v>
      </c>
      <c r="C9" s="5" t="n">
        <v>0</v>
      </c>
    </row>
    <row r="10" spans="1:3">
      <c r="A10" s="4" t="s">
        <v>417</v>
      </c>
      <c r="B10" s="6" t="n">
        <v>8805846</v>
      </c>
      <c r="C10" s="6" t="n">
        <v>136681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3</v>
      </c>
      <c r="B1" s="2" t="s">
        <v>2</v>
      </c>
      <c r="C1" s="2" t="s">
        <v>30</v>
      </c>
    </row>
    <row r="2" spans="1:3">
      <c r="A2" s="3" t="s">
        <v>424</v>
      </c>
    </row>
    <row r="3" spans="1:3">
      <c r="A3" s="4" t="s">
        <v>60</v>
      </c>
      <c r="B3" s="6" t="n">
        <v>299465</v>
      </c>
      <c r="C3" s="6" t="n">
        <v>0</v>
      </c>
    </row>
    <row r="4" spans="1:3">
      <c r="A4" s="4" t="s">
        <v>61</v>
      </c>
      <c r="B4" s="5" t="n">
        <v>237671</v>
      </c>
      <c r="C4" s="5" t="n">
        <v>0</v>
      </c>
    </row>
    <row r="5" spans="1:3">
      <c r="A5" s="4" t="s">
        <v>425</v>
      </c>
    </row>
    <row r="6" spans="1:3">
      <c r="A6" s="3" t="s">
        <v>424</v>
      </c>
    </row>
    <row r="7" spans="1:3">
      <c r="A7" s="4" t="s">
        <v>426</v>
      </c>
      <c r="B7" s="5" t="n">
        <v>315000</v>
      </c>
      <c r="C7" s="5" t="n">
        <v>315000</v>
      </c>
    </row>
    <row r="8" spans="1:3">
      <c r="A8" s="4" t="s">
        <v>427</v>
      </c>
      <c r="B8" s="5" t="n">
        <v>-15535</v>
      </c>
      <c r="C8" s="5" t="n">
        <v>0</v>
      </c>
    </row>
    <row r="9" spans="1:3">
      <c r="A9" s="4" t="s">
        <v>60</v>
      </c>
      <c r="B9" s="5" t="n">
        <v>299465</v>
      </c>
      <c r="C9" s="5" t="n">
        <v>315000</v>
      </c>
    </row>
    <row r="10" spans="1:3">
      <c r="A10" s="4" t="s">
        <v>428</v>
      </c>
    </row>
    <row r="11" spans="1:3">
      <c r="A11" s="3" t="s">
        <v>424</v>
      </c>
    </row>
    <row r="12" spans="1:3">
      <c r="A12" s="4" t="s">
        <v>426</v>
      </c>
      <c r="B12" s="5" t="n">
        <v>250000</v>
      </c>
      <c r="C12" s="5" t="n">
        <v>250000</v>
      </c>
    </row>
    <row r="13" spans="1:3">
      <c r="A13" s="4" t="s">
        <v>427</v>
      </c>
      <c r="B13" s="5" t="n">
        <v>-12329</v>
      </c>
      <c r="C13" s="5" t="n">
        <v>0</v>
      </c>
    </row>
    <row r="14" spans="1:3">
      <c r="A14" s="4" t="s">
        <v>61</v>
      </c>
      <c r="B14" s="6" t="n">
        <v>237671</v>
      </c>
      <c r="C14" s="6" t="n">
        <v>2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429</v>
      </c>
      <c r="B1" s="2" t="s">
        <v>1</v>
      </c>
    </row>
    <row r="2" spans="1:5">
      <c r="B2" s="2" t="s">
        <v>430</v>
      </c>
      <c r="C2" s="2" t="s">
        <v>431</v>
      </c>
      <c r="D2" s="2" t="s">
        <v>432</v>
      </c>
      <c r="E2" s="2" t="s">
        <v>433</v>
      </c>
    </row>
    <row r="3" spans="1:5">
      <c r="A3" s="4" t="s">
        <v>434</v>
      </c>
      <c r="B3" s="5" t="n">
        <v>43</v>
      </c>
    </row>
    <row r="4" spans="1:5">
      <c r="A4" s="4" t="s">
        <v>435</v>
      </c>
    </row>
    <row r="5" spans="1:5">
      <c r="A5" s="4" t="s">
        <v>436</v>
      </c>
      <c r="B5" s="5" t="n">
        <v>0</v>
      </c>
      <c r="C5" s="5" t="n">
        <v>0</v>
      </c>
      <c r="D5" s="5" t="n">
        <v>50000</v>
      </c>
      <c r="E5" s="5" t="n">
        <v>100000</v>
      </c>
    </row>
    <row r="6" spans="1:5">
      <c r="A6" s="4" t="s">
        <v>437</v>
      </c>
      <c r="B6" s="5" t="n">
        <v>0</v>
      </c>
      <c r="C6" s="5" t="n">
        <v>0</v>
      </c>
      <c r="D6" s="5" t="n">
        <v>50000</v>
      </c>
      <c r="E6" s="5" t="n">
        <v>100000</v>
      </c>
    </row>
    <row r="7" spans="1:5">
      <c r="A7" s="4" t="s">
        <v>434</v>
      </c>
      <c r="B7" s="5" t="n">
        <v>0</v>
      </c>
      <c r="C7" s="5" t="n">
        <v>0</v>
      </c>
      <c r="D7" s="5" t="n">
        <v>1</v>
      </c>
      <c r="E7" s="5" t="n">
        <v>1</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3"/>
    <col customWidth="1" max="7" min="7" width="14"/>
    <col customWidth="1" max="8" min="8" width="80"/>
    <col customWidth="1" max="9" min="9" width="16"/>
    <col customWidth="1" max="10" min="10" width="80"/>
    <col customWidth="1" max="11" min="11" width="80"/>
    <col customWidth="1" max="12" min="12" width="14"/>
    <col customWidth="1" max="13" min="13" width="80"/>
    <col customWidth="1" max="14" min="14" width="13"/>
  </cols>
  <sheetData>
    <row r="1" spans="1:14">
      <c r="A1" s="1" t="s">
        <v>438</v>
      </c>
      <c r="B1" s="2" t="s">
        <v>439</v>
      </c>
      <c r="I1" s="2" t="s">
        <v>440</v>
      </c>
      <c r="J1" s="2" t="s">
        <v>1</v>
      </c>
    </row>
    <row r="2" spans="1:14">
      <c r="B2" s="2" t="s">
        <v>2</v>
      </c>
      <c r="C2" s="2" t="s">
        <v>441</v>
      </c>
      <c r="D2" s="2" t="s">
        <v>442</v>
      </c>
      <c r="E2" s="2" t="s">
        <v>443</v>
      </c>
      <c r="F2" s="2" t="s">
        <v>444</v>
      </c>
      <c r="G2" s="2" t="s">
        <v>445</v>
      </c>
      <c r="H2" s="2" t="s">
        <v>446</v>
      </c>
      <c r="I2" s="2" t="s">
        <v>447</v>
      </c>
      <c r="J2" s="2" t="s">
        <v>2</v>
      </c>
      <c r="K2" s="2" t="s">
        <v>30</v>
      </c>
      <c r="L2" s="2" t="s">
        <v>380</v>
      </c>
      <c r="M2" s="2" t="s">
        <v>448</v>
      </c>
      <c r="N2" s="2" t="s">
        <v>449</v>
      </c>
    </row>
    <row r="3" spans="1:14">
      <c r="A3" s="3" t="s">
        <v>424</v>
      </c>
    </row>
    <row r="4" spans="1:14">
      <c r="A4" s="4" t="s">
        <v>450</v>
      </c>
      <c r="B4" s="4" t="s">
        <v>130</v>
      </c>
      <c r="J4" s="4" t="s">
        <v>130</v>
      </c>
    </row>
    <row r="5" spans="1:14">
      <c r="A5" s="4" t="s">
        <v>451</v>
      </c>
      <c r="B5" s="5" t="n">
        <v>8156401</v>
      </c>
      <c r="J5" s="5" t="n">
        <v>8156401</v>
      </c>
    </row>
    <row r="6" spans="1:14">
      <c r="A6" s="4" t="s">
        <v>452</v>
      </c>
      <c r="B6" s="8" t="n">
        <v>0.05</v>
      </c>
      <c r="J6" s="8" t="n">
        <v>0.05</v>
      </c>
      <c r="K6" s="8" t="n">
        <v>0.06</v>
      </c>
    </row>
    <row r="7" spans="1:14">
      <c r="A7" s="4" t="s">
        <v>139</v>
      </c>
      <c r="J7" s="6" t="n">
        <v>73162</v>
      </c>
      <c r="K7" s="6" t="n">
        <v>132114</v>
      </c>
    </row>
    <row r="8" spans="1:14">
      <c r="A8" s="4" t="s">
        <v>453</v>
      </c>
      <c r="B8" s="6" t="n">
        <v>15535</v>
      </c>
      <c r="J8" s="5" t="n">
        <v>15535</v>
      </c>
    </row>
    <row r="9" spans="1:14">
      <c r="A9" s="4" t="s">
        <v>454</v>
      </c>
      <c r="B9" s="6" t="n">
        <v>238598</v>
      </c>
      <c r="J9" s="5" t="n">
        <v>238598</v>
      </c>
    </row>
    <row r="10" spans="1:14">
      <c r="A10" s="4" t="s">
        <v>455</v>
      </c>
      <c r="J10" s="6" t="n">
        <v>1057042</v>
      </c>
      <c r="K10" s="6" t="n">
        <v>0</v>
      </c>
    </row>
    <row r="11" spans="1:14">
      <c r="A11" s="4" t="s">
        <v>456</v>
      </c>
      <c r="B11" s="5" t="n">
        <v>51487373</v>
      </c>
      <c r="J11" s="5" t="n">
        <v>51487373</v>
      </c>
      <c r="K11" s="5" t="n">
        <v>51487373</v>
      </c>
    </row>
    <row r="12" spans="1:14">
      <c r="A12" s="4" t="s">
        <v>457</v>
      </c>
      <c r="B12" s="6" t="n">
        <v>250100</v>
      </c>
      <c r="J12" s="6" t="n">
        <v>250100</v>
      </c>
      <c r="K12" s="6" t="n">
        <v>250100</v>
      </c>
    </row>
    <row r="13" spans="1:14">
      <c r="A13" s="4" t="s">
        <v>458</v>
      </c>
      <c r="B13" s="6" t="n">
        <v>59375</v>
      </c>
      <c r="J13" s="5" t="n">
        <v>59375</v>
      </c>
      <c r="K13" s="5" t="n">
        <v>585826</v>
      </c>
    </row>
    <row r="14" spans="1:14">
      <c r="A14" s="4" t="s">
        <v>137</v>
      </c>
      <c r="J14" s="5" t="n">
        <v>3926468</v>
      </c>
      <c r="K14" s="5" t="n">
        <v>0</v>
      </c>
    </row>
    <row r="15" spans="1:14">
      <c r="A15" s="4" t="s">
        <v>406</v>
      </c>
      <c r="J15" s="5" t="n">
        <v>745163</v>
      </c>
      <c r="K15" s="5" t="n">
        <v>683013</v>
      </c>
    </row>
    <row r="16" spans="1:14">
      <c r="A16" s="4" t="s">
        <v>382</v>
      </c>
      <c r="J16" s="5" t="n">
        <v>1500676</v>
      </c>
      <c r="K16" s="5" t="n">
        <v>0</v>
      </c>
    </row>
    <row r="17" spans="1:14">
      <c r="A17" s="4" t="s">
        <v>407</v>
      </c>
      <c r="J17" s="5" t="n">
        <v>3900000</v>
      </c>
      <c r="K17" s="6" t="n">
        <v>0</v>
      </c>
    </row>
    <row r="18" spans="1:14">
      <c r="A18" s="4" t="s">
        <v>408</v>
      </c>
    </row>
    <row r="19" spans="1:14">
      <c r="A19" s="3" t="s">
        <v>424</v>
      </c>
    </row>
    <row r="20" spans="1:14">
      <c r="A20" s="4" t="s">
        <v>406</v>
      </c>
      <c r="J20" s="5" t="n">
        <v>-3900000</v>
      </c>
    </row>
    <row r="21" spans="1:14">
      <c r="A21" s="4" t="s">
        <v>382</v>
      </c>
      <c r="J21" s="5" t="n">
        <v>-1500676</v>
      </c>
    </row>
    <row r="22" spans="1:14">
      <c r="A22" s="4" t="s">
        <v>407</v>
      </c>
      <c r="J22" s="6" t="n">
        <v>5400000</v>
      </c>
    </row>
    <row r="23" spans="1:14">
      <c r="A23" s="4" t="s">
        <v>459</v>
      </c>
    </row>
    <row r="24" spans="1:14">
      <c r="A24" s="3" t="s">
        <v>424</v>
      </c>
    </row>
    <row r="25" spans="1:14">
      <c r="A25" s="4" t="s">
        <v>451</v>
      </c>
      <c r="B25" s="5" t="n">
        <v>427729</v>
      </c>
      <c r="J25" s="5" t="n">
        <v>427729</v>
      </c>
    </row>
    <row r="26" spans="1:14">
      <c r="A26" s="4" t="s">
        <v>460</v>
      </c>
      <c r="F26" s="5" t="n">
        <v>427729</v>
      </c>
    </row>
    <row r="27" spans="1:14">
      <c r="A27" s="4" t="s">
        <v>452</v>
      </c>
      <c r="B27" s="8" t="n">
        <v>0.04</v>
      </c>
      <c r="J27" s="8" t="n">
        <v>0.04</v>
      </c>
    </row>
    <row r="28" spans="1:14">
      <c r="A28" s="4" t="s">
        <v>461</v>
      </c>
      <c r="F28" s="5" t="n">
        <v>427729</v>
      </c>
    </row>
    <row r="29" spans="1:14">
      <c r="A29" s="4" t="s">
        <v>425</v>
      </c>
    </row>
    <row r="30" spans="1:14">
      <c r="A30" s="3" t="s">
        <v>424</v>
      </c>
    </row>
    <row r="31" spans="1:14">
      <c r="A31" s="4" t="s">
        <v>450</v>
      </c>
      <c r="K31" s="4" t="s">
        <v>130</v>
      </c>
      <c r="M31" s="4" t="s">
        <v>130</v>
      </c>
    </row>
    <row r="32" spans="1:14">
      <c r="A32" s="4" t="s">
        <v>462</v>
      </c>
      <c r="K32" s="4" t="s">
        <v>463</v>
      </c>
      <c r="M32" s="4" t="s">
        <v>464</v>
      </c>
    </row>
    <row r="33" spans="1:14">
      <c r="A33" s="4" t="s">
        <v>465</v>
      </c>
      <c r="M33" s="4" t="s">
        <v>466</v>
      </c>
    </row>
    <row r="34" spans="1:14">
      <c r="A34" s="4" t="s">
        <v>467</v>
      </c>
      <c r="M34" s="6" t="n">
        <v>595000</v>
      </c>
    </row>
    <row r="35" spans="1:14">
      <c r="A35" s="4" t="s">
        <v>468</v>
      </c>
      <c r="K35" s="6" t="n">
        <v>565000</v>
      </c>
    </row>
    <row r="36" spans="1:14">
      <c r="A36" s="4" t="s">
        <v>451</v>
      </c>
      <c r="B36" s="5" t="n">
        <v>980000</v>
      </c>
      <c r="J36" s="5" t="n">
        <v>980000</v>
      </c>
      <c r="K36" s="5" t="n">
        <v>1190000</v>
      </c>
    </row>
    <row r="37" spans="1:14">
      <c r="A37" s="4" t="s">
        <v>460</v>
      </c>
      <c r="M37" s="5" t="n">
        <v>1190000</v>
      </c>
    </row>
    <row r="38" spans="1:14">
      <c r="A38" s="4" t="s">
        <v>452</v>
      </c>
      <c r="B38" s="8" t="n">
        <v>0.07000000000000001</v>
      </c>
      <c r="J38" s="8" t="n">
        <v>0.07000000000000001</v>
      </c>
      <c r="K38" s="8" t="n">
        <v>0.07000000000000001</v>
      </c>
      <c r="M38" s="8" t="n">
        <v>0.14</v>
      </c>
    </row>
    <row r="39" spans="1:14">
      <c r="A39" s="4" t="s">
        <v>469</v>
      </c>
      <c r="J39" s="4" t="s">
        <v>463</v>
      </c>
      <c r="M39" s="4" t="s">
        <v>464</v>
      </c>
    </row>
    <row r="40" spans="1:14">
      <c r="A40" s="4" t="s">
        <v>470</v>
      </c>
      <c r="J40" s="6" t="n">
        <v>29075</v>
      </c>
      <c r="K40" s="6" t="n">
        <v>29075</v>
      </c>
    </row>
    <row r="41" spans="1:14">
      <c r="A41" s="4" t="s">
        <v>471</v>
      </c>
      <c r="K41" s="4" t="s">
        <v>472</v>
      </c>
    </row>
    <row r="42" spans="1:14">
      <c r="A42" s="4" t="s">
        <v>473</v>
      </c>
      <c r="K42" s="4" t="s">
        <v>474</v>
      </c>
    </row>
    <row r="43" spans="1:14">
      <c r="A43" s="4" t="s">
        <v>139</v>
      </c>
      <c r="J43" s="5" t="n">
        <v>1211</v>
      </c>
      <c r="K43" s="6" t="n">
        <v>0</v>
      </c>
    </row>
    <row r="44" spans="1:14">
      <c r="A44" s="4" t="s">
        <v>475</v>
      </c>
      <c r="J44" s="5" t="n">
        <v>1211</v>
      </c>
    </row>
    <row r="45" spans="1:14">
      <c r="A45" s="4" t="s">
        <v>476</v>
      </c>
      <c r="B45" s="6" t="n">
        <v>-15535</v>
      </c>
      <c r="J45" s="5" t="n">
        <v>-15535</v>
      </c>
      <c r="K45" s="5" t="n">
        <v>0</v>
      </c>
    </row>
    <row r="46" spans="1:14">
      <c r="A46" s="4" t="s">
        <v>453</v>
      </c>
      <c r="B46" s="5" t="n">
        <v>27864</v>
      </c>
      <c r="J46" s="5" t="n">
        <v>27864</v>
      </c>
      <c r="K46" s="5" t="n">
        <v>0</v>
      </c>
    </row>
    <row r="47" spans="1:14">
      <c r="A47" s="4" t="s">
        <v>477</v>
      </c>
    </row>
    <row r="48" spans="1:14">
      <c r="A48" s="3" t="s">
        <v>424</v>
      </c>
    </row>
    <row r="49" spans="1:14">
      <c r="A49" s="4" t="s">
        <v>478</v>
      </c>
      <c r="B49" s="5" t="n">
        <v>890000</v>
      </c>
      <c r="J49" s="5" t="n">
        <v>890000</v>
      </c>
      <c r="K49" s="5" t="n">
        <v>890000</v>
      </c>
    </row>
    <row r="50" spans="1:14">
      <c r="A50" s="4" t="s">
        <v>479</v>
      </c>
      <c r="B50" s="5" t="n">
        <v>817622</v>
      </c>
      <c r="J50" s="5" t="n">
        <v>817622</v>
      </c>
      <c r="K50" s="5" t="n">
        <v>843807</v>
      </c>
    </row>
    <row r="51" spans="1:14">
      <c r="A51" s="4" t="s">
        <v>480</v>
      </c>
      <c r="J51" s="6" t="n">
        <v>33815</v>
      </c>
      <c r="K51" s="6" t="n">
        <v>31442</v>
      </c>
    </row>
    <row r="52" spans="1:14">
      <c r="A52" s="4" t="s">
        <v>481</v>
      </c>
      <c r="J52" s="4" t="s">
        <v>482</v>
      </c>
      <c r="K52" s="4" t="s">
        <v>482</v>
      </c>
    </row>
    <row r="53" spans="1:14">
      <c r="A53" s="4" t="s">
        <v>483</v>
      </c>
    </row>
    <row r="54" spans="1:14">
      <c r="A54" s="3" t="s">
        <v>424</v>
      </c>
    </row>
    <row r="55" spans="1:14">
      <c r="A55" s="4" t="s">
        <v>475</v>
      </c>
      <c r="J55" s="6" t="n">
        <v>423331</v>
      </c>
      <c r="K55" s="6" t="n">
        <v>427331</v>
      </c>
    </row>
    <row r="56" spans="1:14">
      <c r="A56" s="4" t="s">
        <v>476</v>
      </c>
      <c r="B56" s="6" t="n">
        <v>238598</v>
      </c>
      <c r="J56" s="5" t="n">
        <v>238598</v>
      </c>
      <c r="K56" s="5" t="n">
        <v>238598</v>
      </c>
    </row>
    <row r="57" spans="1:14">
      <c r="A57" s="4" t="s">
        <v>484</v>
      </c>
      <c r="H57" s="4" t="s">
        <v>485</v>
      </c>
    </row>
    <row r="58" spans="1:14">
      <c r="A58" s="4" t="s">
        <v>478</v>
      </c>
      <c r="H58" s="6" t="n">
        <v>20000000</v>
      </c>
    </row>
    <row r="59" spans="1:14">
      <c r="A59" s="4" t="s">
        <v>486</v>
      </c>
      <c r="H59" s="4" t="s">
        <v>487</v>
      </c>
    </row>
    <row r="60" spans="1:14">
      <c r="A60" s="4" t="s">
        <v>488</v>
      </c>
      <c r="H60" s="4" t="s">
        <v>489</v>
      </c>
    </row>
    <row r="61" spans="1:14">
      <c r="A61" s="4" t="s">
        <v>490</v>
      </c>
    </row>
    <row r="62" spans="1:14">
      <c r="A62" s="3" t="s">
        <v>424</v>
      </c>
    </row>
    <row r="63" spans="1:14">
      <c r="A63" s="4" t="s">
        <v>484</v>
      </c>
      <c r="B63" s="4" t="s">
        <v>491</v>
      </c>
    </row>
    <row r="64" spans="1:14">
      <c r="A64" s="4" t="s">
        <v>492</v>
      </c>
      <c r="B64" s="6" t="n">
        <v>84000</v>
      </c>
    </row>
    <row r="65" spans="1:14">
      <c r="A65" s="4" t="s">
        <v>486</v>
      </c>
      <c r="B65" s="4" t="s">
        <v>493</v>
      </c>
    </row>
    <row r="66" spans="1:14">
      <c r="A66" s="4" t="s">
        <v>494</v>
      </c>
      <c r="B66" s="4" t="s">
        <v>495</v>
      </c>
    </row>
    <row r="67" spans="1:14">
      <c r="A67" s="4" t="s">
        <v>496</v>
      </c>
    </row>
    <row r="68" spans="1:14">
      <c r="A68" s="3" t="s">
        <v>424</v>
      </c>
    </row>
    <row r="69" spans="1:14">
      <c r="A69" s="4" t="s">
        <v>460</v>
      </c>
      <c r="G69" s="5" t="n">
        <v>6100000</v>
      </c>
      <c r="I69" s="5" t="n">
        <v>6100000</v>
      </c>
    </row>
    <row r="70" spans="1:14">
      <c r="A70" s="4" t="s">
        <v>497</v>
      </c>
      <c r="I70" s="4" t="s">
        <v>498</v>
      </c>
    </row>
    <row r="71" spans="1:14">
      <c r="A71" s="4" t="s">
        <v>475</v>
      </c>
      <c r="I71" s="6" t="n">
        <v>400349</v>
      </c>
    </row>
    <row r="72" spans="1:14">
      <c r="A72" s="4" t="s">
        <v>478</v>
      </c>
      <c r="I72" s="6" t="n">
        <v>90000000</v>
      </c>
    </row>
    <row r="73" spans="1:14">
      <c r="A73" s="4" t="s">
        <v>494</v>
      </c>
      <c r="I73" s="4" t="s">
        <v>130</v>
      </c>
    </row>
    <row r="74" spans="1:14">
      <c r="A74" s="4" t="s">
        <v>456</v>
      </c>
      <c r="I74" s="5" t="n">
        <v>6100000</v>
      </c>
    </row>
    <row r="75" spans="1:14">
      <c r="A75" s="4" t="s">
        <v>499</v>
      </c>
    </row>
    <row r="76" spans="1:14">
      <c r="A76" s="3" t="s">
        <v>424</v>
      </c>
    </row>
    <row r="77" spans="1:14">
      <c r="A77" s="4" t="s">
        <v>492</v>
      </c>
      <c r="L77" s="6" t="n">
        <v>2200000</v>
      </c>
    </row>
    <row r="78" spans="1:14">
      <c r="A78" s="4" t="s">
        <v>461</v>
      </c>
      <c r="L78" s="5" t="n">
        <v>5694823</v>
      </c>
    </row>
    <row r="79" spans="1:14">
      <c r="A79" s="4" t="s">
        <v>500</v>
      </c>
      <c r="L79" s="6" t="n">
        <v>1708447</v>
      </c>
    </row>
    <row r="80" spans="1:14">
      <c r="A80" s="4" t="s">
        <v>501</v>
      </c>
    </row>
    <row r="81" spans="1:14">
      <c r="A81" s="3" t="s">
        <v>424</v>
      </c>
    </row>
    <row r="82" spans="1:14">
      <c r="A82" s="4" t="s">
        <v>452</v>
      </c>
      <c r="N82" s="8" t="n">
        <v>0.04</v>
      </c>
    </row>
    <row r="83" spans="1:14">
      <c r="A83" s="4" t="s">
        <v>502</v>
      </c>
      <c r="E83" s="4" t="s">
        <v>503</v>
      </c>
    </row>
    <row r="84" spans="1:14">
      <c r="A84" s="4" t="s">
        <v>504</v>
      </c>
    </row>
    <row r="85" spans="1:14">
      <c r="A85" s="3" t="s">
        <v>424</v>
      </c>
    </row>
    <row r="86" spans="1:14">
      <c r="A86" s="4" t="s">
        <v>465</v>
      </c>
      <c r="D86" s="4" t="s">
        <v>505</v>
      </c>
    </row>
    <row r="87" spans="1:14">
      <c r="A87" s="4" t="s">
        <v>469</v>
      </c>
      <c r="D87" s="4" t="s">
        <v>506</v>
      </c>
    </row>
    <row r="88" spans="1:14">
      <c r="A88" s="4" t="s">
        <v>502</v>
      </c>
      <c r="D88" s="4" t="s">
        <v>507</v>
      </c>
    </row>
    <row r="89" spans="1:14">
      <c r="A89" s="4" t="s">
        <v>508</v>
      </c>
    </row>
    <row r="90" spans="1:14">
      <c r="A90" s="3" t="s">
        <v>424</v>
      </c>
    </row>
    <row r="91" spans="1:14">
      <c r="A91" s="4" t="s">
        <v>484</v>
      </c>
      <c r="C91" s="4" t="s">
        <v>509</v>
      </c>
    </row>
    <row r="92" spans="1:14">
      <c r="A92" s="4" t="s">
        <v>137</v>
      </c>
      <c r="C92" s="6" t="n">
        <v>3926468</v>
      </c>
    </row>
    <row r="93" spans="1:14">
      <c r="A93" s="4" t="s">
        <v>510</v>
      </c>
    </row>
    <row r="94" spans="1:14">
      <c r="A94" s="3" t="s">
        <v>424</v>
      </c>
    </row>
    <row r="95" spans="1:14">
      <c r="A95" s="4" t="s">
        <v>457</v>
      </c>
      <c r="B95" s="6" t="n">
        <v>250100</v>
      </c>
      <c r="J95" s="5" t="n">
        <v>250100</v>
      </c>
      <c r="K95" s="5" t="n">
        <v>250100</v>
      </c>
    </row>
    <row r="96" spans="1:14">
      <c r="A96" s="4" t="s">
        <v>511</v>
      </c>
    </row>
    <row r="97" spans="1:14">
      <c r="A97" s="3" t="s">
        <v>424</v>
      </c>
    </row>
    <row r="98" spans="1:14">
      <c r="A98" s="4" t="s">
        <v>476</v>
      </c>
      <c r="B98" s="6" t="n">
        <v>-12329</v>
      </c>
      <c r="J98" s="6" t="n">
        <v>-12329</v>
      </c>
      <c r="K98" s="6" t="n">
        <v>0</v>
      </c>
    </row>
  </sheetData>
  <mergeCells count="3">
    <mergeCell ref="A1:A2"/>
    <mergeCell ref="B1:H1"/>
    <mergeCell ref="J1:M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4"/>
  </cols>
  <sheetData>
    <row r="1" spans="1:2">
      <c r="A1" s="1" t="s">
        <v>127</v>
      </c>
      <c r="B1" s="2" t="s">
        <v>2</v>
      </c>
    </row>
    <row r="2" spans="1:2">
      <c r="A2" s="3" t="s">
        <v>128</v>
      </c>
    </row>
    <row r="3" spans="1:2">
      <c r="A3" s="4" t="s">
        <v>129</v>
      </c>
      <c r="B3" s="4" t="s">
        <v>1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6"/>
  </cols>
  <sheetData>
    <row r="1" spans="1:4">
      <c r="A1" s="1" t="s">
        <v>512</v>
      </c>
      <c r="B1" s="2" t="s">
        <v>1</v>
      </c>
    </row>
    <row r="2" spans="1:4">
      <c r="B2" s="2" t="s">
        <v>2</v>
      </c>
      <c r="C2" s="2" t="s">
        <v>30</v>
      </c>
      <c r="D2" s="2" t="s">
        <v>448</v>
      </c>
    </row>
    <row r="3" spans="1:4">
      <c r="A3" s="4" t="s">
        <v>452</v>
      </c>
      <c r="B3" s="8" t="n">
        <v>0.05</v>
      </c>
      <c r="C3" s="8" t="n">
        <v>0.06</v>
      </c>
    </row>
    <row r="4" spans="1:4">
      <c r="A4" s="4" t="s">
        <v>453</v>
      </c>
      <c r="B4" s="6" t="n">
        <v>15535</v>
      </c>
    </row>
    <row r="5" spans="1:4">
      <c r="A5" s="4" t="s">
        <v>425</v>
      </c>
    </row>
    <row r="6" spans="1:4">
      <c r="A6" s="4" t="s">
        <v>470</v>
      </c>
      <c r="B6" s="6" t="n">
        <v>29075</v>
      </c>
      <c r="C6" s="6" t="n">
        <v>29075</v>
      </c>
    </row>
    <row r="7" spans="1:4">
      <c r="A7" s="4" t="s">
        <v>452</v>
      </c>
      <c r="B7" s="8" t="n">
        <v>0.07000000000000001</v>
      </c>
      <c r="C7" s="8" t="n">
        <v>0.07000000000000001</v>
      </c>
      <c r="D7" s="8" t="n">
        <v>0.14</v>
      </c>
    </row>
    <row r="8" spans="1:4">
      <c r="A8" s="4" t="s">
        <v>469</v>
      </c>
      <c r="B8" s="4" t="s">
        <v>463</v>
      </c>
      <c r="D8" s="4" t="s">
        <v>464</v>
      </c>
    </row>
    <row r="9" spans="1:4">
      <c r="A9" s="4" t="s">
        <v>475</v>
      </c>
      <c r="B9" s="6" t="n">
        <v>1211</v>
      </c>
    </row>
    <row r="10" spans="1:4">
      <c r="A10" s="4" t="s">
        <v>453</v>
      </c>
      <c r="B10" s="6" t="n">
        <v>27864</v>
      </c>
      <c r="C10"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4"/>
    <col customWidth="1" max="2" min="2" width="26"/>
    <col customWidth="1" max="3" min="3" width="26"/>
    <col customWidth="1" max="4" min="4" width="26"/>
    <col customWidth="1" max="5" min="5" width="26"/>
    <col customWidth="1" max="6" min="6" width="26"/>
    <col customWidth="1" max="7" min="7" width="26"/>
    <col customWidth="1" max="8" min="8" width="26"/>
    <col customWidth="1" max="9" min="9" width="26"/>
    <col customWidth="1" max="10" min="10" width="26"/>
    <col customWidth="1" max="11" min="11" width="26"/>
    <col customWidth="1" max="12" min="12" width="20"/>
  </cols>
  <sheetData>
    <row r="1" spans="1:12">
      <c r="A1" s="1" t="s">
        <v>513</v>
      </c>
      <c r="B1" s="2" t="s">
        <v>1</v>
      </c>
    </row>
    <row r="2" spans="1:12">
      <c r="B2" s="2" t="s">
        <v>430</v>
      </c>
      <c r="C2" s="2" t="s">
        <v>431</v>
      </c>
      <c r="D2" s="2" t="s">
        <v>432</v>
      </c>
      <c r="E2" s="2" t="s">
        <v>433</v>
      </c>
      <c r="F2" s="2" t="s">
        <v>514</v>
      </c>
      <c r="G2" s="2" t="s">
        <v>515</v>
      </c>
      <c r="H2" s="2" t="s">
        <v>516</v>
      </c>
      <c r="I2" s="2" t="s">
        <v>517</v>
      </c>
      <c r="J2" s="2" t="s">
        <v>518</v>
      </c>
      <c r="K2" s="2" t="s">
        <v>519</v>
      </c>
      <c r="L2" s="2" t="s">
        <v>520</v>
      </c>
    </row>
    <row r="3" spans="1:12">
      <c r="A3" s="4" t="s">
        <v>521</v>
      </c>
      <c r="B3" s="5" t="n">
        <v>675200</v>
      </c>
    </row>
    <row r="4" spans="1:12">
      <c r="A4" s="4" t="s">
        <v>522</v>
      </c>
      <c r="B4" s="5" t="n">
        <v>2025600</v>
      </c>
    </row>
    <row r="5" spans="1:12">
      <c r="A5" s="4" t="s">
        <v>434</v>
      </c>
      <c r="B5" s="5" t="n">
        <v>43</v>
      </c>
    </row>
    <row r="6" spans="1:12">
      <c r="A6" s="4" t="s">
        <v>73</v>
      </c>
    </row>
    <row r="7" spans="1:12">
      <c r="A7" s="4" t="s">
        <v>521</v>
      </c>
      <c r="B7" s="5" t="n">
        <v>-675200</v>
      </c>
      <c r="C7" s="5" t="n">
        <v>-10000</v>
      </c>
      <c r="D7" s="5" t="n">
        <v>-3000</v>
      </c>
      <c r="E7" s="5" t="n">
        <v>-151000</v>
      </c>
      <c r="F7" s="5" t="n">
        <v>-18000</v>
      </c>
      <c r="G7" s="5" t="n">
        <v>0</v>
      </c>
      <c r="H7" s="5" t="n">
        <v>-102000</v>
      </c>
      <c r="I7" s="5" t="n">
        <v>-51900</v>
      </c>
      <c r="J7" s="5" t="n">
        <v>-237000</v>
      </c>
      <c r="K7" s="5" t="n">
        <v>-102300</v>
      </c>
    </row>
    <row r="8" spans="1:12">
      <c r="A8" s="4" t="s">
        <v>522</v>
      </c>
      <c r="B8" s="5" t="n">
        <v>2025600</v>
      </c>
      <c r="C8" s="5" t="n">
        <v>30000</v>
      </c>
      <c r="D8" s="5" t="n">
        <v>9000</v>
      </c>
      <c r="E8" s="5" t="n">
        <v>453000</v>
      </c>
      <c r="F8" s="5" t="n">
        <v>54000</v>
      </c>
      <c r="G8" s="5" t="n">
        <v>0</v>
      </c>
      <c r="H8" s="5" t="n">
        <v>306000</v>
      </c>
      <c r="I8" s="5" t="n">
        <v>155700</v>
      </c>
      <c r="J8" s="5" t="n">
        <v>711000</v>
      </c>
      <c r="K8" s="5" t="n">
        <v>306900</v>
      </c>
    </row>
    <row r="9" spans="1:12">
      <c r="A9" s="4" t="s">
        <v>434</v>
      </c>
      <c r="B9" s="5" t="n">
        <v>43</v>
      </c>
      <c r="C9" s="5" t="n">
        <v>1</v>
      </c>
      <c r="D9" s="5" t="n">
        <v>1</v>
      </c>
      <c r="E9" s="5" t="n">
        <v>9</v>
      </c>
      <c r="F9" s="5" t="n">
        <v>2</v>
      </c>
      <c r="G9" s="5" t="n">
        <v>0</v>
      </c>
      <c r="H9" s="5" t="n">
        <v>4</v>
      </c>
      <c r="I9" s="5" t="n">
        <v>4</v>
      </c>
      <c r="J9" s="5" t="n">
        <v>12</v>
      </c>
      <c r="K9" s="5" t="n">
        <v>10</v>
      </c>
      <c r="L9" s="5" t="n">
        <v>100</v>
      </c>
    </row>
  </sheetData>
  <mergeCells count="2">
    <mergeCell ref="A1:A2"/>
    <mergeCell ref="B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67"/>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7"/>
  </cols>
  <sheetData>
    <row r="1" spans="1:12">
      <c r="A1" s="1" t="s">
        <v>523</v>
      </c>
      <c r="B1" s="2" t="s">
        <v>1</v>
      </c>
    </row>
    <row r="2" spans="1:12">
      <c r="B2" s="2" t="s">
        <v>325</v>
      </c>
      <c r="C2" s="2" t="s">
        <v>524</v>
      </c>
      <c r="D2" s="2" t="s">
        <v>525</v>
      </c>
      <c r="E2" s="2" t="s">
        <v>526</v>
      </c>
      <c r="F2" s="2" t="s">
        <v>527</v>
      </c>
      <c r="G2" s="2" t="s">
        <v>528</v>
      </c>
      <c r="H2" s="2" t="s">
        <v>529</v>
      </c>
      <c r="I2" s="2" t="s">
        <v>530</v>
      </c>
      <c r="J2" s="2" t="s">
        <v>531</v>
      </c>
      <c r="K2" s="2" t="s">
        <v>532</v>
      </c>
      <c r="L2" s="2" t="s">
        <v>533</v>
      </c>
    </row>
    <row r="3" spans="1:12">
      <c r="A3" s="3" t="s">
        <v>216</v>
      </c>
    </row>
    <row r="4" spans="1:12">
      <c r="A4" s="4" t="s">
        <v>534</v>
      </c>
      <c r="B4" s="5" t="n">
        <v>57</v>
      </c>
      <c r="C4" s="5" t="n">
        <v>57</v>
      </c>
      <c r="D4" s="5" t="n">
        <v>58</v>
      </c>
      <c r="E4" s="5" t="n">
        <v>59</v>
      </c>
      <c r="F4" s="5" t="n">
        <v>68</v>
      </c>
      <c r="G4" s="5" t="n">
        <v>70</v>
      </c>
      <c r="H4" s="5" t="n">
        <v>70</v>
      </c>
      <c r="I4" s="5" t="n">
        <v>74</v>
      </c>
      <c r="J4" s="5" t="n">
        <v>78</v>
      </c>
      <c r="K4" s="5" t="n">
        <v>90</v>
      </c>
      <c r="L4" s="5" t="n">
        <v>100</v>
      </c>
    </row>
    <row r="5" spans="1:12">
      <c r="A5" s="4" t="s">
        <v>535</v>
      </c>
      <c r="B5" s="6" t="n">
        <v>130415</v>
      </c>
      <c r="C5" s="6" t="n">
        <v>130925</v>
      </c>
      <c r="D5" s="6" t="n">
        <v>132634</v>
      </c>
      <c r="E5" s="6" t="n">
        <v>151323</v>
      </c>
      <c r="F5" s="6" t="n">
        <v>161906</v>
      </c>
      <c r="G5" s="6" t="n">
        <v>163624</v>
      </c>
      <c r="H5" s="6" t="n">
        <v>173707</v>
      </c>
      <c r="I5" s="6" t="n">
        <v>189973</v>
      </c>
      <c r="J5" s="6" t="n">
        <v>209973</v>
      </c>
      <c r="K5" s="6" t="n">
        <v>242126</v>
      </c>
      <c r="L5" s="6" t="n">
        <v>155311</v>
      </c>
    </row>
    <row r="6" spans="1:12">
      <c r="A6" s="4" t="s">
        <v>536</v>
      </c>
      <c r="B6" s="6" t="n">
        <v>1841917</v>
      </c>
    </row>
  </sheetData>
  <mergeCells count="2">
    <mergeCell ref="A1:A2"/>
    <mergeCell ref="B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52"/>
    <col customWidth="1" max="2" min="2" width="36"/>
    <col customWidth="1" max="3" min="3" width="36"/>
    <col customWidth="1" max="4" min="4" width="26"/>
    <col customWidth="1" max="5" min="5" width="26"/>
    <col customWidth="1" max="6" min="6" width="26"/>
    <col customWidth="1" max="7" min="7" width="26"/>
    <col customWidth="1" max="8" min="8" width="26"/>
    <col customWidth="1" max="9" min="9" width="26"/>
    <col customWidth="1" max="10" min="10" width="26"/>
    <col customWidth="1" max="11" min="11" width="26"/>
    <col customWidth="1" max="12" min="12" width="26"/>
  </cols>
  <sheetData>
    <row r="1" spans="1:12">
      <c r="A1" s="1" t="s">
        <v>537</v>
      </c>
      <c r="B1" s="2" t="s">
        <v>1</v>
      </c>
    </row>
    <row r="2" spans="1:12">
      <c r="B2" s="2" t="s">
        <v>538</v>
      </c>
      <c r="C2" s="2" t="s">
        <v>539</v>
      </c>
      <c r="D2" s="2" t="s">
        <v>432</v>
      </c>
      <c r="E2" s="2" t="s">
        <v>433</v>
      </c>
      <c r="F2" s="2" t="s">
        <v>514</v>
      </c>
      <c r="G2" s="2" t="s">
        <v>515</v>
      </c>
      <c r="H2" s="2" t="s">
        <v>516</v>
      </c>
      <c r="I2" s="2" t="s">
        <v>517</v>
      </c>
      <c r="J2" s="2" t="s">
        <v>518</v>
      </c>
      <c r="K2" s="2" t="s">
        <v>519</v>
      </c>
      <c r="L2" s="2" t="s">
        <v>540</v>
      </c>
    </row>
    <row r="3" spans="1:12">
      <c r="A3" s="4" t="s">
        <v>541</v>
      </c>
      <c r="B3" s="7" t="n">
        <v>0.001</v>
      </c>
      <c r="C3" s="7" t="n">
        <v>0.001</v>
      </c>
    </row>
    <row r="4" spans="1:12">
      <c r="A4" s="4" t="s">
        <v>76</v>
      </c>
      <c r="B4" s="5" t="n">
        <v>10000000</v>
      </c>
      <c r="C4" s="5" t="n">
        <v>10000000</v>
      </c>
    </row>
    <row r="5" spans="1:12">
      <c r="A5" s="4" t="s">
        <v>77</v>
      </c>
      <c r="B5" s="5" t="n">
        <v>0</v>
      </c>
      <c r="C5" s="5" t="n">
        <v>0</v>
      </c>
    </row>
    <row r="6" spans="1:12">
      <c r="A6" s="4" t="s">
        <v>78</v>
      </c>
      <c r="B6" s="5" t="n">
        <v>0</v>
      </c>
      <c r="C6" s="5" t="n">
        <v>0</v>
      </c>
    </row>
    <row r="7" spans="1:12">
      <c r="A7" s="4" t="s">
        <v>521</v>
      </c>
      <c r="B7" s="5" t="n">
        <v>-675200</v>
      </c>
    </row>
    <row r="8" spans="1:12">
      <c r="A8" s="4" t="s">
        <v>522</v>
      </c>
      <c r="B8" s="5" t="n">
        <v>2025600</v>
      </c>
    </row>
    <row r="9" spans="1:12">
      <c r="A9" s="4" t="s">
        <v>434</v>
      </c>
      <c r="B9" s="5" t="n">
        <v>43</v>
      </c>
    </row>
    <row r="10" spans="1:12">
      <c r="A10" s="4" t="s">
        <v>542</v>
      </c>
      <c r="B10" s="7" t="n">
        <v>0.001</v>
      </c>
      <c r="C10" s="7" t="n">
        <v>0.001</v>
      </c>
    </row>
    <row r="11" spans="1:12">
      <c r="A11" s="4" t="s">
        <v>80</v>
      </c>
      <c r="B11" s="5" t="n">
        <v>200000000</v>
      </c>
      <c r="C11" s="5" t="n">
        <v>200000000</v>
      </c>
    </row>
    <row r="12" spans="1:12">
      <c r="A12" s="4" t="s">
        <v>81</v>
      </c>
      <c r="B12" s="5" t="n">
        <v>51487373</v>
      </c>
      <c r="C12" s="5" t="n">
        <v>51487373</v>
      </c>
    </row>
    <row r="13" spans="1:12">
      <c r="A13" s="4" t="s">
        <v>82</v>
      </c>
      <c r="B13" s="5" t="n">
        <v>51487373</v>
      </c>
      <c r="C13" s="5" t="n">
        <v>51487373</v>
      </c>
    </row>
    <row r="14" spans="1:12">
      <c r="A14" s="4" t="s">
        <v>73</v>
      </c>
    </row>
    <row r="15" spans="1:12">
      <c r="A15" s="4" t="s">
        <v>541</v>
      </c>
      <c r="B15" s="7" t="n">
        <v>0.001</v>
      </c>
      <c r="C15" s="7" t="n">
        <v>0.001</v>
      </c>
    </row>
    <row r="16" spans="1:12">
      <c r="A16" s="4" t="s">
        <v>76</v>
      </c>
      <c r="B16" s="5" t="n">
        <v>2400000</v>
      </c>
      <c r="C16" s="5" t="n">
        <v>2400000</v>
      </c>
    </row>
    <row r="17" spans="1:12">
      <c r="A17" s="4" t="s">
        <v>77</v>
      </c>
      <c r="B17" s="5" t="n">
        <v>724565</v>
      </c>
      <c r="C17" s="5" t="n">
        <v>724565</v>
      </c>
      <c r="L17" s="5" t="n">
        <v>1399765</v>
      </c>
    </row>
    <row r="18" spans="1:12">
      <c r="A18" s="4" t="s">
        <v>78</v>
      </c>
      <c r="B18" s="5" t="n">
        <v>724565</v>
      </c>
      <c r="C18" s="5" t="n">
        <v>724565</v>
      </c>
    </row>
    <row r="19" spans="1:12">
      <c r="A19" s="4" t="s">
        <v>521</v>
      </c>
      <c r="B19" s="5" t="n">
        <v>675200</v>
      </c>
      <c r="C19" s="5" t="n">
        <v>10000</v>
      </c>
      <c r="D19" s="5" t="n">
        <v>3000</v>
      </c>
      <c r="E19" s="5" t="n">
        <v>151000</v>
      </c>
      <c r="F19" s="5" t="n">
        <v>18000</v>
      </c>
      <c r="G19" s="5" t="n">
        <v>0</v>
      </c>
      <c r="H19" s="5" t="n">
        <v>102000</v>
      </c>
      <c r="I19" s="5" t="n">
        <v>51900</v>
      </c>
      <c r="J19" s="5" t="n">
        <v>237000</v>
      </c>
      <c r="K19" s="5" t="n">
        <v>102300</v>
      </c>
    </row>
    <row r="20" spans="1:12">
      <c r="A20" s="4" t="s">
        <v>522</v>
      </c>
      <c r="B20" s="5" t="n">
        <v>2025600</v>
      </c>
      <c r="C20" s="5" t="n">
        <v>30000</v>
      </c>
      <c r="D20" s="5" t="n">
        <v>9000</v>
      </c>
      <c r="E20" s="5" t="n">
        <v>453000</v>
      </c>
      <c r="F20" s="5" t="n">
        <v>54000</v>
      </c>
      <c r="G20" s="5" t="n">
        <v>0</v>
      </c>
      <c r="H20" s="5" t="n">
        <v>306000</v>
      </c>
      <c r="I20" s="5" t="n">
        <v>155700</v>
      </c>
      <c r="J20" s="5" t="n">
        <v>711000</v>
      </c>
      <c r="K20" s="5" t="n">
        <v>306900</v>
      </c>
    </row>
    <row r="21" spans="1:12">
      <c r="A21" s="4" t="s">
        <v>434</v>
      </c>
      <c r="B21" s="5" t="n">
        <v>43</v>
      </c>
      <c r="C21" s="5" t="n">
        <v>1</v>
      </c>
      <c r="D21" s="5" t="n">
        <v>1</v>
      </c>
      <c r="E21" s="5" t="n">
        <v>9</v>
      </c>
      <c r="F21" s="5" t="n">
        <v>2</v>
      </c>
      <c r="G21" s="5" t="n">
        <v>0</v>
      </c>
      <c r="H21" s="5" t="n">
        <v>4</v>
      </c>
      <c r="I21" s="5" t="n">
        <v>4</v>
      </c>
      <c r="J21" s="5" t="n">
        <v>12</v>
      </c>
      <c r="K21" s="5" t="n">
        <v>10</v>
      </c>
      <c r="L21" s="5" t="n">
        <v>100</v>
      </c>
    </row>
    <row r="22" spans="1:12">
      <c r="A22" s="4" t="s">
        <v>543</v>
      </c>
    </row>
    <row r="23" spans="1:12">
      <c r="A23" s="4" t="s">
        <v>541</v>
      </c>
      <c r="B23" s="7" t="n">
        <v>0.001</v>
      </c>
    </row>
    <row r="24" spans="1:12">
      <c r="A24" s="4" t="s">
        <v>76</v>
      </c>
      <c r="B24" s="5" t="n">
        <v>10000000</v>
      </c>
    </row>
    <row r="25" spans="1:12">
      <c r="A25" s="4" t="s">
        <v>86</v>
      </c>
      <c r="B25" s="4" t="s">
        <v>87</v>
      </c>
    </row>
    <row r="26" spans="1:12">
      <c r="A26" s="4" t="s">
        <v>113</v>
      </c>
    </row>
    <row r="27" spans="1:12">
      <c r="A27" s="4" t="s">
        <v>542</v>
      </c>
      <c r="B27" s="7" t="n">
        <v>0.001</v>
      </c>
      <c r="C27" s="7" t="n">
        <v>0.001</v>
      </c>
    </row>
    <row r="28" spans="1:12">
      <c r="A28" s="4" t="s">
        <v>80</v>
      </c>
      <c r="B28" s="5" t="n">
        <v>200000000</v>
      </c>
      <c r="C28" s="5" t="n">
        <v>200000000</v>
      </c>
    </row>
    <row r="29" spans="1:12">
      <c r="A29" s="4" t="s">
        <v>81</v>
      </c>
      <c r="B29" s="5" t="n">
        <v>51487373</v>
      </c>
      <c r="C29" s="5" t="n">
        <v>51487373</v>
      </c>
    </row>
    <row r="30" spans="1:12">
      <c r="A30" s="4" t="s">
        <v>82</v>
      </c>
      <c r="B30" s="5" t="n">
        <v>51487373</v>
      </c>
      <c r="C30" s="5" t="n">
        <v>51487373</v>
      </c>
    </row>
  </sheetData>
  <mergeCells count="2">
    <mergeCell ref="A1:A2"/>
    <mergeCell ref="B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544</v>
      </c>
      <c r="B1" s="2" t="s">
        <v>1</v>
      </c>
    </row>
    <row r="2" spans="1:4">
      <c r="B2" s="2" t="s">
        <v>2</v>
      </c>
      <c r="C2" s="2" t="s">
        <v>30</v>
      </c>
      <c r="D2" s="2" t="s">
        <v>448</v>
      </c>
    </row>
    <row r="3" spans="1:4">
      <c r="A3" s="3" t="s">
        <v>545</v>
      </c>
    </row>
    <row r="4" spans="1:4">
      <c r="A4" s="4" t="s">
        <v>218</v>
      </c>
      <c r="B4" s="5" t="n">
        <v>8156401</v>
      </c>
    </row>
    <row r="5" spans="1:4">
      <c r="A5" s="4" t="s">
        <v>546</v>
      </c>
      <c r="B5" s="8" t="n">
        <v>0.05</v>
      </c>
      <c r="C5" s="8" t="n">
        <v>0.06</v>
      </c>
    </row>
    <row r="6" spans="1:4">
      <c r="A6" s="4" t="s">
        <v>547</v>
      </c>
      <c r="B6" s="4" t="s">
        <v>548</v>
      </c>
      <c r="C6" s="4" t="s">
        <v>549</v>
      </c>
    </row>
    <row r="7" spans="1:4">
      <c r="A7" s="4" t="s">
        <v>550</v>
      </c>
      <c r="B7" s="5" t="n">
        <v>8156401</v>
      </c>
    </row>
    <row r="8" spans="1:4">
      <c r="A8" s="4" t="s">
        <v>551</v>
      </c>
    </row>
    <row r="9" spans="1:4">
      <c r="A9" s="3" t="s">
        <v>545</v>
      </c>
    </row>
    <row r="10" spans="1:4">
      <c r="A10" s="4" t="s">
        <v>218</v>
      </c>
      <c r="B10" s="5" t="n">
        <v>309503</v>
      </c>
    </row>
    <row r="11" spans="1:4">
      <c r="A11" s="4" t="s">
        <v>546</v>
      </c>
      <c r="B11" s="7" t="n">
        <v>0.214</v>
      </c>
    </row>
    <row r="12" spans="1:4">
      <c r="A12" s="4" t="s">
        <v>547</v>
      </c>
      <c r="B12" s="4" t="s">
        <v>548</v>
      </c>
    </row>
    <row r="13" spans="1:4">
      <c r="A13" s="4" t="s">
        <v>550</v>
      </c>
      <c r="B13" s="5" t="n">
        <v>309503</v>
      </c>
    </row>
    <row r="14" spans="1:4">
      <c r="A14" s="4" t="s">
        <v>552</v>
      </c>
    </row>
    <row r="15" spans="1:4">
      <c r="A15" s="3" t="s">
        <v>545</v>
      </c>
    </row>
    <row r="16" spans="1:4">
      <c r="A16" s="4" t="s">
        <v>218</v>
      </c>
      <c r="B16" s="5" t="n">
        <v>2623951</v>
      </c>
    </row>
    <row r="17" spans="1:4">
      <c r="A17" s="4" t="s">
        <v>546</v>
      </c>
      <c r="B17" s="8" t="n">
        <v>0.04</v>
      </c>
    </row>
    <row r="18" spans="1:4">
      <c r="A18" s="4" t="s">
        <v>547</v>
      </c>
      <c r="B18" s="4" t="s">
        <v>548</v>
      </c>
    </row>
    <row r="19" spans="1:4">
      <c r="A19" s="4" t="s">
        <v>550</v>
      </c>
      <c r="B19" s="5" t="n">
        <v>2623951</v>
      </c>
    </row>
    <row r="20" spans="1:4">
      <c r="A20" s="4" t="s">
        <v>553</v>
      </c>
    </row>
    <row r="21" spans="1:4">
      <c r="A21" s="3" t="s">
        <v>545</v>
      </c>
    </row>
    <row r="22" spans="1:4">
      <c r="A22" s="4" t="s">
        <v>218</v>
      </c>
      <c r="B22" s="5" t="n">
        <v>3498601</v>
      </c>
    </row>
    <row r="23" spans="1:4">
      <c r="A23" s="4" t="s">
        <v>546</v>
      </c>
      <c r="B23" s="8" t="n">
        <v>0.04</v>
      </c>
    </row>
    <row r="24" spans="1:4">
      <c r="A24" s="4" t="s">
        <v>547</v>
      </c>
      <c r="B24" s="4" t="s">
        <v>548</v>
      </c>
    </row>
    <row r="25" spans="1:4">
      <c r="A25" s="4" t="s">
        <v>550</v>
      </c>
      <c r="B25" s="5" t="n">
        <v>3498601</v>
      </c>
    </row>
    <row r="26" spans="1:4">
      <c r="A26" s="4" t="s">
        <v>554</v>
      </c>
    </row>
    <row r="27" spans="1:4">
      <c r="A27" s="3" t="s">
        <v>545</v>
      </c>
    </row>
    <row r="28" spans="1:4">
      <c r="A28" s="4" t="s">
        <v>218</v>
      </c>
      <c r="B28" s="5" t="n">
        <v>2435517</v>
      </c>
    </row>
    <row r="29" spans="1:4">
      <c r="A29" s="4" t="s">
        <v>546</v>
      </c>
      <c r="B29" s="7" t="n">
        <v>0.044</v>
      </c>
    </row>
    <row r="30" spans="1:4">
      <c r="A30" s="4" t="s">
        <v>547</v>
      </c>
      <c r="B30" s="4" t="s">
        <v>555</v>
      </c>
    </row>
    <row r="31" spans="1:4">
      <c r="A31" s="4" t="s">
        <v>550</v>
      </c>
      <c r="B31" s="5" t="n">
        <v>316617</v>
      </c>
    </row>
    <row r="32" spans="1:4">
      <c r="A32" s="4" t="s">
        <v>459</v>
      </c>
    </row>
    <row r="33" spans="1:4">
      <c r="A33" s="3" t="s">
        <v>545</v>
      </c>
    </row>
    <row r="34" spans="1:4">
      <c r="A34" s="4" t="s">
        <v>218</v>
      </c>
      <c r="B34" s="5" t="n">
        <v>427729</v>
      </c>
    </row>
    <row r="35" spans="1:4">
      <c r="A35" s="4" t="s">
        <v>546</v>
      </c>
      <c r="B35" s="8" t="n">
        <v>0.04</v>
      </c>
    </row>
    <row r="36" spans="1:4">
      <c r="A36" s="4" t="s">
        <v>547</v>
      </c>
      <c r="B36" s="4" t="s">
        <v>548</v>
      </c>
    </row>
    <row r="37" spans="1:4">
      <c r="A37" s="4" t="s">
        <v>550</v>
      </c>
      <c r="B37" s="5" t="n">
        <v>427729</v>
      </c>
    </row>
    <row r="38" spans="1:4">
      <c r="A38" s="4" t="s">
        <v>425</v>
      </c>
    </row>
    <row r="39" spans="1:4">
      <c r="A39" s="3" t="s">
        <v>545</v>
      </c>
    </row>
    <row r="40" spans="1:4">
      <c r="A40" s="4" t="s">
        <v>218</v>
      </c>
      <c r="B40" s="5" t="n">
        <v>980000</v>
      </c>
      <c r="C40" s="5" t="n">
        <v>1190000</v>
      </c>
    </row>
    <row r="41" spans="1:4">
      <c r="A41" s="4" t="s">
        <v>546</v>
      </c>
      <c r="B41" s="8" t="n">
        <v>0.07000000000000001</v>
      </c>
      <c r="C41" s="8" t="n">
        <v>0.07000000000000001</v>
      </c>
      <c r="D41" s="8" t="n">
        <v>0.14</v>
      </c>
    </row>
    <row r="42" spans="1:4">
      <c r="A42" s="4" t="s">
        <v>547</v>
      </c>
      <c r="B42" s="4" t="s">
        <v>556</v>
      </c>
    </row>
    <row r="43" spans="1:4">
      <c r="A43" s="4" t="s">
        <v>550</v>
      </c>
      <c r="B43" s="5" t="n">
        <v>98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0</v>
      </c>
    </row>
    <row r="3" spans="1:3">
      <c r="A3" s="3" t="s">
        <v>558</v>
      </c>
    </row>
    <row r="4" spans="1:3">
      <c r="A4" s="4" t="s">
        <v>559</v>
      </c>
      <c r="B4" s="5" t="n">
        <v>8156401</v>
      </c>
      <c r="C4" s="5" t="n">
        <v>8306401</v>
      </c>
    </row>
    <row r="5" spans="1:3">
      <c r="A5" s="4" t="s">
        <v>560</v>
      </c>
      <c r="B5" s="5" t="n">
        <v>0</v>
      </c>
      <c r="C5" s="5" t="n">
        <v>150000</v>
      </c>
    </row>
    <row r="6" spans="1:3">
      <c r="A6" s="4" t="s">
        <v>561</v>
      </c>
      <c r="B6" s="5" t="n">
        <v>8156401</v>
      </c>
      <c r="C6" s="5" t="n">
        <v>8156401</v>
      </c>
    </row>
    <row r="7" spans="1:3">
      <c r="A7" s="4" t="s">
        <v>562</v>
      </c>
      <c r="B7" s="5" t="n">
        <v>8156401</v>
      </c>
    </row>
    <row r="8" spans="1:3">
      <c r="A8" s="3" t="s">
        <v>563</v>
      </c>
    </row>
    <row r="9" spans="1:3">
      <c r="A9" s="4" t="s">
        <v>564</v>
      </c>
      <c r="B9" s="8" t="n">
        <v>0.06</v>
      </c>
      <c r="C9" s="8" t="n">
        <v>0.11</v>
      </c>
    </row>
    <row r="10" spans="1:3">
      <c r="A10" s="4" t="s">
        <v>565</v>
      </c>
      <c r="B10" s="5" t="n">
        <v>0</v>
      </c>
      <c r="C10" s="9" t="n">
        <v>0.14</v>
      </c>
    </row>
    <row r="11" spans="1:3">
      <c r="A11" s="4" t="s">
        <v>566</v>
      </c>
      <c r="B11" s="9" t="n">
        <v>0.05</v>
      </c>
      <c r="C11" s="8" t="n">
        <v>0.06</v>
      </c>
    </row>
    <row r="12" spans="1:3">
      <c r="A12" s="4" t="s">
        <v>567</v>
      </c>
      <c r="B12" s="8" t="n">
        <v>0.0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7"/>
    <col customWidth="1" max="3" min="3" width="17"/>
    <col customWidth="1" max="4" min="4" width="16"/>
  </cols>
  <sheetData>
    <row r="1" spans="1:4">
      <c r="A1" s="1" t="s">
        <v>568</v>
      </c>
      <c r="B1" s="2" t="s">
        <v>1</v>
      </c>
    </row>
    <row r="2" spans="1:4">
      <c r="B2" s="2" t="s">
        <v>2</v>
      </c>
      <c r="C2" s="2" t="s">
        <v>30</v>
      </c>
      <c r="D2" s="2" t="s">
        <v>448</v>
      </c>
    </row>
    <row r="3" spans="1:4">
      <c r="A3" s="4" t="s">
        <v>569</v>
      </c>
      <c r="B3" s="8" t="n">
        <v>0.05</v>
      </c>
      <c r="C3" s="8" t="n">
        <v>0.06</v>
      </c>
    </row>
    <row r="4" spans="1:4">
      <c r="A4" s="4" t="s">
        <v>570</v>
      </c>
      <c r="B4" s="4" t="s">
        <v>548</v>
      </c>
      <c r="C4" s="4" t="s">
        <v>549</v>
      </c>
    </row>
    <row r="5" spans="1:4">
      <c r="A5" s="4" t="s">
        <v>571</v>
      </c>
      <c r="B5" s="6" t="n">
        <v>0</v>
      </c>
      <c r="C5" s="6" t="n">
        <v>0</v>
      </c>
    </row>
    <row r="6" spans="1:4">
      <c r="A6" s="4" t="s">
        <v>451</v>
      </c>
      <c r="B6" s="5" t="n">
        <v>8156401</v>
      </c>
    </row>
    <row r="7" spans="1:4">
      <c r="A7" s="4" t="s">
        <v>425</v>
      </c>
    </row>
    <row r="8" spans="1:4">
      <c r="A8" s="4" t="s">
        <v>569</v>
      </c>
      <c r="B8" s="8" t="n">
        <v>0.07000000000000001</v>
      </c>
      <c r="C8" s="8" t="n">
        <v>0.07000000000000001</v>
      </c>
      <c r="D8" s="8" t="n">
        <v>0.14</v>
      </c>
    </row>
    <row r="9" spans="1:4">
      <c r="A9" s="4" t="s">
        <v>570</v>
      </c>
      <c r="B9" s="4" t="s">
        <v>556</v>
      </c>
    </row>
    <row r="10" spans="1:4">
      <c r="A10" s="4" t="s">
        <v>451</v>
      </c>
      <c r="B10" s="5" t="n">
        <v>980000</v>
      </c>
      <c r="C10" s="5" t="n">
        <v>1190000</v>
      </c>
    </row>
    <row r="11" spans="1:4">
      <c r="A11" s="4" t="s">
        <v>469</v>
      </c>
      <c r="B11" s="4" t="s">
        <v>463</v>
      </c>
      <c r="D11" s="4" t="s">
        <v>464</v>
      </c>
    </row>
    <row r="12" spans="1:4">
      <c r="A12" s="4" t="s">
        <v>470</v>
      </c>
      <c r="B12" s="6" t="n">
        <v>2907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572</v>
      </c>
      <c r="B1" s="2" t="s">
        <v>1</v>
      </c>
    </row>
    <row r="2" spans="1:3">
      <c r="B2" s="2" t="s">
        <v>573</v>
      </c>
    </row>
    <row r="3" spans="1:3">
      <c r="A3" s="3" t="s">
        <v>574</v>
      </c>
    </row>
    <row r="4" spans="1:3">
      <c r="A4" s="4" t="s">
        <v>575</v>
      </c>
      <c r="B4" s="5" t="n">
        <v>3000000</v>
      </c>
    </row>
    <row r="5" spans="1:3">
      <c r="A5" s="4" t="s">
        <v>576</v>
      </c>
      <c r="B5" s="5" t="n">
        <v>2986220</v>
      </c>
      <c r="C5" s="4" t="s">
        <v>362</v>
      </c>
    </row>
    <row r="6" spans="1:3">
      <c r="A6" s="4" t="s">
        <v>577</v>
      </c>
      <c r="B6" s="5" t="n">
        <v>13780</v>
      </c>
      <c r="C6" s="4" t="s">
        <v>578</v>
      </c>
    </row>
    <row r="7" spans="1:3">
      <c r="A7" s="4" t="s">
        <v>579</v>
      </c>
    </row>
    <row r="8" spans="1:3">
      <c r="A8" s="3" t="s">
        <v>574</v>
      </c>
    </row>
    <row r="9" spans="1:3">
      <c r="A9" s="4" t="s">
        <v>575</v>
      </c>
      <c r="B9" s="5" t="n">
        <v>1900000</v>
      </c>
    </row>
    <row r="10" spans="1:3">
      <c r="A10" s="4" t="s">
        <v>580</v>
      </c>
      <c r="B10" s="4" t="s">
        <v>343</v>
      </c>
    </row>
    <row r="11" spans="1:3">
      <c r="A11" s="4" t="s">
        <v>576</v>
      </c>
      <c r="B11" s="5" t="n">
        <v>1900000</v>
      </c>
      <c r="C11" s="4" t="s">
        <v>362</v>
      </c>
    </row>
    <row r="12" spans="1:3">
      <c r="A12" s="4" t="s">
        <v>577</v>
      </c>
      <c r="B12" s="5" t="n">
        <v>0</v>
      </c>
      <c r="C12" s="4" t="s">
        <v>578</v>
      </c>
    </row>
    <row r="13" spans="1:3">
      <c r="A13" s="4" t="s">
        <v>581</v>
      </c>
      <c r="B13" s="5" t="n">
        <v>0</v>
      </c>
    </row>
    <row r="14" spans="1:3">
      <c r="A14" s="4" t="s">
        <v>582</v>
      </c>
    </row>
    <row r="15" spans="1:3">
      <c r="A15" s="3" t="s">
        <v>574</v>
      </c>
    </row>
    <row r="16" spans="1:3">
      <c r="A16" s="4" t="s">
        <v>575</v>
      </c>
      <c r="B16" s="5" t="n">
        <v>25000</v>
      </c>
    </row>
    <row r="17" spans="1:3">
      <c r="A17" s="4" t="s">
        <v>580</v>
      </c>
      <c r="B17" s="4" t="s">
        <v>343</v>
      </c>
    </row>
    <row r="18" spans="1:3">
      <c r="A18" s="4" t="s">
        <v>576</v>
      </c>
      <c r="B18" s="5" t="n">
        <v>25000</v>
      </c>
      <c r="C18" s="4" t="s">
        <v>362</v>
      </c>
    </row>
    <row r="19" spans="1:3">
      <c r="A19" s="4" t="s">
        <v>577</v>
      </c>
      <c r="B19" s="5" t="n">
        <v>0</v>
      </c>
      <c r="C19" s="4" t="s">
        <v>578</v>
      </c>
    </row>
    <row r="20" spans="1:3">
      <c r="A20" s="4" t="s">
        <v>581</v>
      </c>
      <c r="B20" s="5" t="n">
        <v>0</v>
      </c>
    </row>
    <row r="21" spans="1:3">
      <c r="A21" s="4" t="s">
        <v>583</v>
      </c>
    </row>
    <row r="22" spans="1:3">
      <c r="A22" s="3" t="s">
        <v>574</v>
      </c>
    </row>
    <row r="23" spans="1:3">
      <c r="A23" s="4" t="s">
        <v>575</v>
      </c>
      <c r="B23" s="5" t="n">
        <v>625000</v>
      </c>
    </row>
    <row r="24" spans="1:3">
      <c r="A24" s="4" t="s">
        <v>580</v>
      </c>
      <c r="B24" s="4" t="s">
        <v>584</v>
      </c>
    </row>
    <row r="25" spans="1:3">
      <c r="A25" s="4" t="s">
        <v>576</v>
      </c>
      <c r="B25" s="5" t="n">
        <v>619130</v>
      </c>
      <c r="C25" s="4" t="s">
        <v>362</v>
      </c>
    </row>
    <row r="26" spans="1:3">
      <c r="A26" s="4" t="s">
        <v>577</v>
      </c>
      <c r="B26" s="5" t="n">
        <v>5870</v>
      </c>
      <c r="C26" s="4" t="s">
        <v>578</v>
      </c>
    </row>
    <row r="27" spans="1:3">
      <c r="A27" s="4" t="s">
        <v>581</v>
      </c>
      <c r="B27" s="5" t="n">
        <v>0</v>
      </c>
    </row>
    <row r="28" spans="1:3">
      <c r="A28" s="4" t="s">
        <v>585</v>
      </c>
    </row>
    <row r="29" spans="1:3">
      <c r="A29" s="3" t="s">
        <v>574</v>
      </c>
    </row>
    <row r="30" spans="1:3">
      <c r="A30" s="4" t="s">
        <v>575</v>
      </c>
      <c r="B30" s="5" t="n">
        <v>25000</v>
      </c>
    </row>
    <row r="31" spans="1:3">
      <c r="A31" s="4" t="s">
        <v>580</v>
      </c>
      <c r="B31" s="4" t="s">
        <v>343</v>
      </c>
    </row>
    <row r="32" spans="1:3">
      <c r="A32" s="4" t="s">
        <v>576</v>
      </c>
      <c r="B32" s="5" t="n">
        <v>25000</v>
      </c>
      <c r="C32" s="4" t="s">
        <v>362</v>
      </c>
    </row>
    <row r="33" spans="1:3">
      <c r="A33" s="4" t="s">
        <v>577</v>
      </c>
      <c r="B33" s="5" t="n">
        <v>0</v>
      </c>
      <c r="C33" s="4" t="s">
        <v>578</v>
      </c>
    </row>
    <row r="34" spans="1:3">
      <c r="A34" s="4" t="s">
        <v>581</v>
      </c>
      <c r="B34" s="5" t="n">
        <v>0</v>
      </c>
    </row>
    <row r="35" spans="1:3">
      <c r="A35" s="4" t="s">
        <v>586</v>
      </c>
    </row>
    <row r="36" spans="1:3">
      <c r="A36" s="3" t="s">
        <v>574</v>
      </c>
    </row>
    <row r="37" spans="1:3">
      <c r="A37" s="4" t="s">
        <v>575</v>
      </c>
      <c r="B37" s="5" t="n">
        <v>425000</v>
      </c>
    </row>
    <row r="38" spans="1:3">
      <c r="A38" s="4" t="s">
        <v>580</v>
      </c>
      <c r="B38" s="4" t="s">
        <v>584</v>
      </c>
    </row>
    <row r="39" spans="1:3">
      <c r="A39" s="4" t="s">
        <v>576</v>
      </c>
      <c r="B39" s="5" t="n">
        <v>417090</v>
      </c>
      <c r="C39" s="4" t="s">
        <v>362</v>
      </c>
    </row>
    <row r="40" spans="1:3">
      <c r="A40" s="4" t="s">
        <v>577</v>
      </c>
      <c r="B40" s="5" t="n">
        <v>7910</v>
      </c>
      <c r="C40" s="4" t="s">
        <v>578</v>
      </c>
    </row>
    <row r="41" spans="1:3">
      <c r="A41" s="4" t="s">
        <v>581</v>
      </c>
      <c r="B41" s="5" t="n">
        <v>0</v>
      </c>
    </row>
    <row r="42" spans="1:3"/>
    <row r="43" spans="1:3">
      <c r="A43" s="4" t="s">
        <v>362</v>
      </c>
      <c r="B43" s="4" t="s">
        <v>587</v>
      </c>
    </row>
    <row r="44" spans="1:3">
      <c r="A44" s="4" t="s">
        <v>578</v>
      </c>
      <c r="B44" s="4" t="s">
        <v>588</v>
      </c>
    </row>
  </sheetData>
  <mergeCells count="6">
    <mergeCell ref="A1:A2"/>
    <mergeCell ref="B1:C1"/>
    <mergeCell ref="B2:C2"/>
    <mergeCell ref="A42:C42"/>
    <mergeCell ref="B43:C43"/>
    <mergeCell ref="B44:C4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6"/>
    <col customWidth="1" max="6" min="6" width="14"/>
    <col customWidth="1" max="7" min="7" width="14"/>
  </cols>
  <sheetData>
    <row r="1" spans="1:7">
      <c r="A1" s="1" t="s">
        <v>589</v>
      </c>
      <c r="C1" s="2" t="s">
        <v>439</v>
      </c>
      <c r="E1" s="2" t="s">
        <v>1</v>
      </c>
    </row>
    <row r="2" spans="1:7">
      <c r="C2" s="2" t="s">
        <v>590</v>
      </c>
      <c r="D2" s="2" t="s">
        <v>591</v>
      </c>
      <c r="E2" s="2" t="s">
        <v>2</v>
      </c>
      <c r="F2" s="2" t="s">
        <v>30</v>
      </c>
      <c r="G2" s="2" t="s">
        <v>592</v>
      </c>
    </row>
    <row r="3" spans="1:7">
      <c r="A3" s="3" t="s">
        <v>574</v>
      </c>
    </row>
    <row r="4" spans="1:7">
      <c r="A4" s="4" t="s">
        <v>575</v>
      </c>
      <c r="E4" s="5" t="n">
        <v>3000000</v>
      </c>
    </row>
    <row r="5" spans="1:7">
      <c r="A5" s="4" t="s">
        <v>576</v>
      </c>
      <c r="B5" s="4" t="s">
        <v>362</v>
      </c>
      <c r="E5" s="5" t="n">
        <v>2986220</v>
      </c>
    </row>
    <row r="6" spans="1:7">
      <c r="A6" s="4" t="s">
        <v>593</v>
      </c>
    </row>
    <row r="7" spans="1:7">
      <c r="A7" s="3" t="s">
        <v>574</v>
      </c>
    </row>
    <row r="8" spans="1:7">
      <c r="A8" s="4" t="s">
        <v>594</v>
      </c>
      <c r="G8" s="5" t="n">
        <v>4000000</v>
      </c>
    </row>
    <row r="9" spans="1:7">
      <c r="A9" s="4" t="s">
        <v>595</v>
      </c>
    </row>
    <row r="10" spans="1:7">
      <c r="A10" s="3" t="s">
        <v>574</v>
      </c>
    </row>
    <row r="11" spans="1:7">
      <c r="A11" s="4" t="s">
        <v>594</v>
      </c>
      <c r="F11" s="5" t="n">
        <v>1013780</v>
      </c>
    </row>
    <row r="12" spans="1:7">
      <c r="A12" s="4" t="s">
        <v>575</v>
      </c>
      <c r="C12" s="5" t="n">
        <v>425000</v>
      </c>
      <c r="D12" s="5" t="n">
        <v>2550000</v>
      </c>
      <c r="E12" s="5" t="n">
        <v>3000000</v>
      </c>
    </row>
    <row r="13" spans="1:7">
      <c r="A13" s="4" t="s">
        <v>576</v>
      </c>
      <c r="E13" s="5" t="n">
        <v>2986220</v>
      </c>
    </row>
    <row r="14" spans="1:7">
      <c r="A14" s="4" t="s">
        <v>580</v>
      </c>
      <c r="C14" s="4" t="s">
        <v>584</v>
      </c>
    </row>
    <row r="15" spans="1:7">
      <c r="A15" s="4" t="s">
        <v>596</v>
      </c>
    </row>
    <row r="16" spans="1:7">
      <c r="A16" s="3" t="s">
        <v>574</v>
      </c>
    </row>
    <row r="17" spans="1:7">
      <c r="A17" s="4" t="s">
        <v>580</v>
      </c>
      <c r="D17" s="4" t="s">
        <v>343</v>
      </c>
    </row>
    <row r="18" spans="1:7">
      <c r="A18" s="4" t="s">
        <v>597</v>
      </c>
    </row>
    <row r="19" spans="1:7">
      <c r="A19" s="3" t="s">
        <v>574</v>
      </c>
    </row>
    <row r="20" spans="1:7">
      <c r="A20" s="4" t="s">
        <v>580</v>
      </c>
      <c r="D20" s="4" t="s">
        <v>584</v>
      </c>
    </row>
    <row r="21" spans="1:7">
      <c r="A21" s="4" t="s">
        <v>598</v>
      </c>
    </row>
    <row r="22" spans="1:7">
      <c r="A22" s="3" t="s">
        <v>574</v>
      </c>
    </row>
    <row r="23" spans="1:7">
      <c r="A23" s="4" t="s">
        <v>575</v>
      </c>
      <c r="C23" s="5" t="n">
        <v>25000</v>
      </c>
    </row>
    <row r="24" spans="1:7">
      <c r="A24" s="4" t="s">
        <v>580</v>
      </c>
      <c r="C24" s="4" t="s">
        <v>343</v>
      </c>
    </row>
    <row r="25" spans="1:7"/>
    <row r="26" spans="1:7">
      <c r="A26" s="4" t="s">
        <v>362</v>
      </c>
      <c r="B26" s="4" t="s">
        <v>587</v>
      </c>
    </row>
  </sheetData>
  <mergeCells count="4">
    <mergeCell ref="A1:B2"/>
    <mergeCell ref="C1:D1"/>
    <mergeCell ref="A25:F25"/>
    <mergeCell ref="B26:F2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99</v>
      </c>
      <c r="B1" s="2" t="s">
        <v>1</v>
      </c>
    </row>
    <row r="2" spans="1:3">
      <c r="B2" s="2" t="s">
        <v>2</v>
      </c>
      <c r="C2" s="2" t="s">
        <v>30</v>
      </c>
    </row>
    <row r="3" spans="1:3">
      <c r="A3" s="3" t="s">
        <v>600</v>
      </c>
    </row>
    <row r="4" spans="1:3">
      <c r="A4" s="4" t="s">
        <v>601</v>
      </c>
      <c r="B4" s="6" t="n">
        <v>-1387422</v>
      </c>
      <c r="C4" s="6" t="n">
        <v>-1616023</v>
      </c>
    </row>
    <row r="5" spans="1:3">
      <c r="A5" s="4" t="s">
        <v>602</v>
      </c>
      <c r="B5" s="5" t="n">
        <v>83606</v>
      </c>
      <c r="C5" s="5" t="n">
        <v>143946</v>
      </c>
    </row>
    <row r="6" spans="1:3">
      <c r="A6" s="4" t="s">
        <v>603</v>
      </c>
      <c r="B6" s="5" t="n">
        <v>1303816</v>
      </c>
      <c r="C6" s="5" t="n">
        <v>1472077</v>
      </c>
    </row>
    <row r="7" spans="1:3">
      <c r="A7" s="4" t="s">
        <v>604</v>
      </c>
      <c r="B7" s="6" t="n">
        <v>0</v>
      </c>
      <c r="C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0</v>
      </c>
    </row>
    <row r="3" spans="1:3">
      <c r="A3" s="3" t="s">
        <v>132</v>
      </c>
    </row>
    <row r="4" spans="1:3">
      <c r="A4" s="4" t="s">
        <v>133</v>
      </c>
      <c r="B4" s="6" t="n">
        <v>-3468554</v>
      </c>
      <c r="C4" s="6" t="n">
        <v>-4205399</v>
      </c>
    </row>
    <row r="5" spans="1:3">
      <c r="A5" s="3" t="s">
        <v>134</v>
      </c>
    </row>
    <row r="6" spans="1:3">
      <c r="A6" s="4" t="s">
        <v>135</v>
      </c>
      <c r="B6" s="5" t="n">
        <v>1955315</v>
      </c>
      <c r="C6" s="5" t="n">
        <v>0</v>
      </c>
    </row>
    <row r="7" spans="1:3">
      <c r="A7" s="4" t="s">
        <v>136</v>
      </c>
      <c r="B7" s="5" t="n">
        <v>1500676</v>
      </c>
      <c r="C7" s="5" t="n">
        <v>0</v>
      </c>
    </row>
    <row r="8" spans="1:3">
      <c r="A8" s="4" t="s">
        <v>137</v>
      </c>
      <c r="B8" s="5" t="n">
        <v>-3926468</v>
      </c>
      <c r="C8" s="5" t="n">
        <v>0</v>
      </c>
    </row>
    <row r="9" spans="1:3">
      <c r="A9" s="4" t="s">
        <v>138</v>
      </c>
      <c r="B9" s="5" t="n">
        <v>234454</v>
      </c>
      <c r="C9" s="5" t="n">
        <v>517870</v>
      </c>
    </row>
    <row r="10" spans="1:3">
      <c r="A10" s="4" t="s">
        <v>94</v>
      </c>
      <c r="B10" s="5" t="n">
        <v>0</v>
      </c>
      <c r="C10" s="5" t="n">
        <v>1108683</v>
      </c>
    </row>
    <row r="11" spans="1:3">
      <c r="A11" s="4" t="s">
        <v>139</v>
      </c>
      <c r="B11" s="5" t="n">
        <v>73162</v>
      </c>
      <c r="C11" s="5" t="n">
        <v>132114</v>
      </c>
    </row>
    <row r="12" spans="1:3">
      <c r="A12" s="4" t="s">
        <v>140</v>
      </c>
      <c r="B12" s="5" t="n">
        <v>423331</v>
      </c>
      <c r="C12" s="5" t="n">
        <v>427331</v>
      </c>
    </row>
    <row r="13" spans="1:3">
      <c r="A13" s="4" t="s">
        <v>141</v>
      </c>
      <c r="B13" s="5" t="n">
        <v>1057042</v>
      </c>
      <c r="C13" s="5" t="n">
        <v>0</v>
      </c>
    </row>
    <row r="14" spans="1:3">
      <c r="A14" s="4" t="s">
        <v>99</v>
      </c>
      <c r="B14" s="5" t="n">
        <v>81</v>
      </c>
      <c r="C14" s="5" t="n">
        <v>-83</v>
      </c>
    </row>
    <row r="15" spans="1:3">
      <c r="A15" s="3" t="s">
        <v>142</v>
      </c>
    </row>
    <row r="16" spans="1:3">
      <c r="A16" s="4" t="s">
        <v>143</v>
      </c>
      <c r="B16" s="5" t="n">
        <v>-21332</v>
      </c>
      <c r="C16" s="5" t="n">
        <v>133540</v>
      </c>
    </row>
    <row r="17" spans="1:3">
      <c r="A17" s="4" t="s">
        <v>144</v>
      </c>
      <c r="B17" s="5" t="n">
        <v>51540</v>
      </c>
      <c r="C17" s="5" t="n">
        <v>-55312</v>
      </c>
    </row>
    <row r="18" spans="1:3">
      <c r="A18" s="4" t="s">
        <v>145</v>
      </c>
      <c r="B18" s="5" t="n">
        <v>-711987</v>
      </c>
      <c r="C18" s="5" t="n">
        <v>-483255</v>
      </c>
    </row>
    <row r="19" spans="1:3">
      <c r="A19" s="4" t="s">
        <v>38</v>
      </c>
      <c r="B19" s="5" t="n">
        <v>86819</v>
      </c>
      <c r="C19" s="5" t="n">
        <v>87232</v>
      </c>
    </row>
    <row r="20" spans="1:3">
      <c r="A20" s="4" t="s">
        <v>49</v>
      </c>
      <c r="B20" s="5" t="n">
        <v>395814</v>
      </c>
      <c r="C20" s="5" t="n">
        <v>251755</v>
      </c>
    </row>
    <row r="21" spans="1:3">
      <c r="A21" s="4" t="s">
        <v>50</v>
      </c>
      <c r="B21" s="5" t="n">
        <v>423998</v>
      </c>
      <c r="C21" s="5" t="n">
        <v>84592</v>
      </c>
    </row>
    <row r="22" spans="1:3">
      <c r="A22" s="4" t="s">
        <v>51</v>
      </c>
      <c r="B22" s="5" t="n">
        <v>2058261</v>
      </c>
      <c r="C22" s="5" t="n">
        <v>1504265</v>
      </c>
    </row>
    <row r="23" spans="1:3">
      <c r="A23" s="4" t="s">
        <v>146</v>
      </c>
      <c r="B23" s="5" t="n">
        <v>132152</v>
      </c>
      <c r="C23" s="5" t="n">
        <v>-496667</v>
      </c>
    </row>
    <row r="24" spans="1:3">
      <c r="A24" s="3" t="s">
        <v>147</v>
      </c>
    </row>
    <row r="25" spans="1:3">
      <c r="A25" s="4" t="s">
        <v>148</v>
      </c>
      <c r="B25" s="5" t="n">
        <v>-73683</v>
      </c>
      <c r="C25" s="5" t="n">
        <v>-170697</v>
      </c>
    </row>
    <row r="26" spans="1:3">
      <c r="A26" s="4" t="s">
        <v>149</v>
      </c>
      <c r="B26" s="5" t="n">
        <v>-22276</v>
      </c>
      <c r="C26" s="5" t="n">
        <v>-2350</v>
      </c>
    </row>
    <row r="27" spans="1:3">
      <c r="A27" s="4" t="s">
        <v>150</v>
      </c>
      <c r="B27" s="5" t="n">
        <v>0</v>
      </c>
      <c r="C27" s="5" t="n">
        <v>31581</v>
      </c>
    </row>
    <row r="28" spans="1:3">
      <c r="A28" s="4" t="s">
        <v>151</v>
      </c>
      <c r="B28" s="5" t="n">
        <v>0</v>
      </c>
      <c r="C28" s="5" t="n">
        <v>777500</v>
      </c>
    </row>
    <row r="29" spans="1:3">
      <c r="A29" s="4" t="s">
        <v>152</v>
      </c>
      <c r="B29" s="5" t="n">
        <v>-95959</v>
      </c>
      <c r="C29" s="5" t="n">
        <v>636034</v>
      </c>
    </row>
    <row r="30" spans="1:3">
      <c r="A30" s="3" t="s">
        <v>153</v>
      </c>
    </row>
    <row r="31" spans="1:3">
      <c r="A31" s="4" t="s">
        <v>154</v>
      </c>
      <c r="B31" s="5" t="n">
        <v>25000</v>
      </c>
      <c r="C31" s="5" t="n">
        <v>25000</v>
      </c>
    </row>
    <row r="32" spans="1:3">
      <c r="A32" s="4" t="s">
        <v>155</v>
      </c>
      <c r="B32" s="5" t="n">
        <v>0</v>
      </c>
      <c r="C32" s="5" t="n">
        <v>-618431</v>
      </c>
    </row>
    <row r="33" spans="1:3">
      <c r="A33" s="4" t="s">
        <v>156</v>
      </c>
      <c r="B33" s="5" t="n">
        <v>0</v>
      </c>
      <c r="C33" s="5" t="n">
        <v>-9655</v>
      </c>
    </row>
    <row r="34" spans="1:3">
      <c r="A34" s="4" t="s">
        <v>157</v>
      </c>
      <c r="B34" s="5" t="n">
        <v>-26185</v>
      </c>
      <c r="C34" s="5" t="n">
        <v>-26058</v>
      </c>
    </row>
    <row r="35" spans="1:3">
      <c r="A35" s="4" t="s">
        <v>158</v>
      </c>
      <c r="B35" s="5" t="n">
        <v>-1185</v>
      </c>
      <c r="C35" s="5" t="n">
        <v>-629144</v>
      </c>
    </row>
    <row r="36" spans="1:3">
      <c r="A36" s="4" t="s">
        <v>159</v>
      </c>
      <c r="B36" s="5" t="n">
        <v>35008</v>
      </c>
      <c r="C36" s="5" t="n">
        <v>-489777</v>
      </c>
    </row>
    <row r="37" spans="1:3">
      <c r="A37" s="4" t="s">
        <v>160</v>
      </c>
      <c r="B37" s="5" t="n">
        <v>6995</v>
      </c>
      <c r="C37" s="5" t="n">
        <v>496772</v>
      </c>
    </row>
    <row r="38" spans="1:3">
      <c r="A38" s="4" t="s">
        <v>161</v>
      </c>
      <c r="B38" s="5" t="n">
        <v>42003</v>
      </c>
      <c r="C38" s="5" t="n">
        <v>6995</v>
      </c>
    </row>
    <row r="39" spans="1:3">
      <c r="A39" s="4" t="s">
        <v>162</v>
      </c>
      <c r="B39" s="5" t="n">
        <v>98659</v>
      </c>
      <c r="C39" s="5" t="n">
        <v>1292066</v>
      </c>
    </row>
    <row r="40" spans="1:3">
      <c r="A40" s="4" t="s">
        <v>163</v>
      </c>
      <c r="B40" s="5" t="n">
        <v>0</v>
      </c>
      <c r="C40" s="5" t="n">
        <v>0</v>
      </c>
    </row>
    <row r="41" spans="1:3">
      <c r="A41" s="3" t="s">
        <v>164</v>
      </c>
    </row>
    <row r="42" spans="1:3">
      <c r="A42" s="4" t="s">
        <v>165</v>
      </c>
      <c r="B42" s="5" t="n">
        <v>0</v>
      </c>
      <c r="C42" s="5" t="n">
        <v>89804</v>
      </c>
    </row>
    <row r="43" spans="1:3">
      <c r="A43" s="4" t="s">
        <v>166</v>
      </c>
      <c r="B43" s="5" t="n">
        <v>1567795</v>
      </c>
      <c r="C43" s="5" t="n">
        <v>1487779</v>
      </c>
    </row>
    <row r="44" spans="1:3">
      <c r="A44" s="4" t="s">
        <v>167</v>
      </c>
      <c r="B44" s="5" t="n">
        <v>745163</v>
      </c>
      <c r="C44" s="5" t="n">
        <v>683013</v>
      </c>
    </row>
    <row r="45" spans="1:3">
      <c r="A45" s="4" t="s">
        <v>168</v>
      </c>
      <c r="B45" s="5" t="n">
        <v>3900000</v>
      </c>
      <c r="C45" s="5" t="n">
        <v>0</v>
      </c>
    </row>
    <row r="46" spans="1:3">
      <c r="A46" s="4" t="s">
        <v>169</v>
      </c>
      <c r="B46" s="5" t="n">
        <v>11806</v>
      </c>
      <c r="C46" s="5" t="n">
        <v>47362</v>
      </c>
    </row>
    <row r="47" spans="1:3">
      <c r="A47" s="4" t="s">
        <v>170</v>
      </c>
      <c r="B47" s="5" t="n">
        <v>600000</v>
      </c>
      <c r="C47" s="5" t="n">
        <v>0</v>
      </c>
    </row>
    <row r="48" spans="1:3">
      <c r="A48" s="4" t="s">
        <v>171</v>
      </c>
      <c r="B48" s="5" t="n">
        <v>20854</v>
      </c>
      <c r="C48" s="5" t="n">
        <v>0</v>
      </c>
    </row>
    <row r="49" spans="1:3">
      <c r="A49" s="4" t="s">
        <v>172</v>
      </c>
      <c r="B49" s="5" t="n">
        <v>84000</v>
      </c>
      <c r="C49" s="5" t="n">
        <v>0</v>
      </c>
    </row>
    <row r="50" spans="1:3">
      <c r="A50" s="4" t="s">
        <v>173</v>
      </c>
      <c r="B50" s="5" t="n">
        <v>215000</v>
      </c>
      <c r="C50" s="5" t="n">
        <v>0</v>
      </c>
    </row>
    <row r="51" spans="1:3">
      <c r="A51" s="4" t="s">
        <v>174</v>
      </c>
      <c r="B51" s="5" t="n">
        <v>29075</v>
      </c>
      <c r="C51" s="5" t="n">
        <v>0</v>
      </c>
    </row>
    <row r="52" spans="1:3">
      <c r="A52" s="4" t="s">
        <v>175</v>
      </c>
      <c r="B52" s="6" t="n">
        <v>0</v>
      </c>
      <c r="C52" s="6" t="n">
        <v>3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5</v>
      </c>
      <c r="B1" s="2" t="s">
        <v>2</v>
      </c>
      <c r="C1" s="2" t="s">
        <v>30</v>
      </c>
    </row>
    <row r="2" spans="1:3">
      <c r="A2" s="3" t="s">
        <v>606</v>
      </c>
    </row>
    <row r="3" spans="1:3">
      <c r="A3" s="4" t="s">
        <v>607</v>
      </c>
      <c r="B3" s="6" t="n">
        <v>10425780</v>
      </c>
      <c r="C3" s="6" t="n">
        <v>10217121</v>
      </c>
    </row>
    <row r="4" spans="1:3">
      <c r="A4" s="4" t="s">
        <v>608</v>
      </c>
      <c r="B4" s="5" t="n">
        <v>32488</v>
      </c>
      <c r="C4" s="5" t="n">
        <v>-944342</v>
      </c>
    </row>
    <row r="5" spans="1:3">
      <c r="A5" s="4" t="s">
        <v>609</v>
      </c>
      <c r="B5" s="5" t="n">
        <v>88723</v>
      </c>
      <c r="C5" s="5" t="n">
        <v>88723</v>
      </c>
    </row>
    <row r="6" spans="1:3">
      <c r="A6" s="4" t="s">
        <v>610</v>
      </c>
      <c r="B6" s="5" t="n">
        <v>-32618</v>
      </c>
      <c r="C6" s="5" t="n">
        <v>-150945</v>
      </c>
    </row>
    <row r="7" spans="1:3">
      <c r="A7" s="4" t="s">
        <v>611</v>
      </c>
      <c r="B7" s="5" t="n">
        <v>-10514373</v>
      </c>
      <c r="C7" s="5" t="n">
        <v>-9210557</v>
      </c>
    </row>
    <row r="8" spans="1:3">
      <c r="A8" s="4" t="s">
        <v>612</v>
      </c>
      <c r="B8" s="6" t="n">
        <v>0</v>
      </c>
      <c r="C8"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13</v>
      </c>
      <c r="B1" s="2" t="s">
        <v>1</v>
      </c>
    </row>
    <row r="2" spans="1:3">
      <c r="B2" s="2" t="s">
        <v>2</v>
      </c>
      <c r="C2" s="2" t="s">
        <v>30</v>
      </c>
    </row>
    <row r="3" spans="1:3">
      <c r="A3" s="3" t="s">
        <v>224</v>
      </c>
    </row>
    <row r="4" spans="1:3">
      <c r="A4" s="4" t="s">
        <v>614</v>
      </c>
      <c r="B4" s="6" t="n">
        <v>26064450</v>
      </c>
    </row>
    <row r="5" spans="1:3">
      <c r="A5" s="4" t="s">
        <v>615</v>
      </c>
      <c r="B5" s="4" t="s">
        <v>616</v>
      </c>
    </row>
    <row r="6" spans="1:3">
      <c r="A6" s="4" t="s">
        <v>617</v>
      </c>
      <c r="B6" s="6" t="n">
        <v>1303816</v>
      </c>
      <c r="C6" s="6" t="n">
        <v>147207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s>
  <sheetData>
    <row r="1" spans="1:13">
      <c r="A1" s="1" t="s">
        <v>618</v>
      </c>
      <c r="B1" s="2" t="s">
        <v>619</v>
      </c>
      <c r="C1" s="2" t="s">
        <v>1</v>
      </c>
    </row>
    <row r="2" spans="1:13">
      <c r="B2" s="2" t="s">
        <v>620</v>
      </c>
      <c r="C2" s="2" t="s">
        <v>2</v>
      </c>
      <c r="D2" s="2" t="s">
        <v>30</v>
      </c>
      <c r="E2" s="2" t="s">
        <v>380</v>
      </c>
      <c r="F2" s="2" t="s">
        <v>445</v>
      </c>
      <c r="G2" s="2" t="s">
        <v>621</v>
      </c>
      <c r="H2" s="2" t="s">
        <v>622</v>
      </c>
      <c r="I2" s="2" t="s">
        <v>623</v>
      </c>
      <c r="J2" s="2" t="s">
        <v>448</v>
      </c>
      <c r="K2" s="2" t="s">
        <v>591</v>
      </c>
      <c r="L2" s="2" t="s">
        <v>624</v>
      </c>
      <c r="M2" s="2" t="s">
        <v>625</v>
      </c>
    </row>
    <row r="3" spans="1:13">
      <c r="A3" s="3" t="s">
        <v>626</v>
      </c>
    </row>
    <row r="4" spans="1:13">
      <c r="A4" s="4" t="s">
        <v>627</v>
      </c>
      <c r="C4" s="5" t="n">
        <v>675200</v>
      </c>
    </row>
    <row r="5" spans="1:13">
      <c r="A5" s="4" t="s">
        <v>628</v>
      </c>
      <c r="C5" s="5" t="n">
        <v>2025600</v>
      </c>
    </row>
    <row r="6" spans="1:13">
      <c r="A6" s="4" t="s">
        <v>73</v>
      </c>
    </row>
    <row r="7" spans="1:13">
      <c r="A7" s="3" t="s">
        <v>626</v>
      </c>
    </row>
    <row r="8" spans="1:13">
      <c r="A8" s="4" t="s">
        <v>627</v>
      </c>
      <c r="C8" s="5" t="n">
        <v>-675200</v>
      </c>
      <c r="D8" s="5" t="n">
        <v>-10000</v>
      </c>
      <c r="E8" s="5" t="n">
        <v>-3000</v>
      </c>
      <c r="F8" s="5" t="n">
        <v>-151000</v>
      </c>
      <c r="G8" s="5" t="n">
        <v>-18000</v>
      </c>
      <c r="H8" s="5" t="n">
        <v>0</v>
      </c>
      <c r="I8" s="5" t="n">
        <v>-102000</v>
      </c>
      <c r="J8" s="5" t="n">
        <v>-51900</v>
      </c>
      <c r="K8" s="5" t="n">
        <v>-237000</v>
      </c>
      <c r="L8" s="5" t="n">
        <v>-102300</v>
      </c>
    </row>
    <row r="9" spans="1:13">
      <c r="A9" s="4" t="s">
        <v>628</v>
      </c>
      <c r="C9" s="5" t="n">
        <v>2025600</v>
      </c>
      <c r="D9" s="5" t="n">
        <v>30000</v>
      </c>
      <c r="E9" s="5" t="n">
        <v>9000</v>
      </c>
      <c r="F9" s="5" t="n">
        <v>453000</v>
      </c>
      <c r="G9" s="5" t="n">
        <v>54000</v>
      </c>
      <c r="H9" s="5" t="n">
        <v>0</v>
      </c>
      <c r="I9" s="5" t="n">
        <v>306000</v>
      </c>
      <c r="J9" s="5" t="n">
        <v>155700</v>
      </c>
      <c r="K9" s="5" t="n">
        <v>711000</v>
      </c>
      <c r="L9" s="5" t="n">
        <v>306900</v>
      </c>
    </row>
    <row r="10" spans="1:13">
      <c r="A10" s="4" t="s">
        <v>629</v>
      </c>
    </row>
    <row r="11" spans="1:13">
      <c r="A11" s="3" t="s">
        <v>626</v>
      </c>
    </row>
    <row r="12" spans="1:13">
      <c r="A12" s="4" t="s">
        <v>627</v>
      </c>
      <c r="B12" s="5" t="n">
        <v>14997</v>
      </c>
    </row>
    <row r="13" spans="1:13">
      <c r="A13" s="4" t="s">
        <v>628</v>
      </c>
      <c r="M13" s="5" t="n">
        <v>44991</v>
      </c>
    </row>
  </sheetData>
  <mergeCells count="2">
    <mergeCell ref="A1:A2"/>
    <mergeCell ref="C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0</v>
      </c>
    </row>
    <row r="2" spans="1:3">
      <c r="A2" s="3" t="s">
        <v>364</v>
      </c>
    </row>
    <row r="3" spans="1:3">
      <c r="A3" s="4" t="s">
        <v>631</v>
      </c>
      <c r="B3" s="6" t="n">
        <v>115119</v>
      </c>
      <c r="C3" s="6" t="n">
        <v>654445</v>
      </c>
    </row>
    <row r="4" spans="1:3">
      <c r="A4" s="4" t="s">
        <v>632</v>
      </c>
      <c r="B4" s="5" t="n">
        <v>3691659</v>
      </c>
      <c r="C4" s="5" t="n">
        <v>6095262</v>
      </c>
    </row>
    <row r="5" spans="1:3">
      <c r="A5" s="4" t="s">
        <v>633</v>
      </c>
      <c r="B5" s="5" t="n">
        <v>3806778</v>
      </c>
      <c r="C5" s="5" t="n">
        <v>6749707</v>
      </c>
    </row>
    <row r="6" spans="1:3">
      <c r="A6" s="3" t="s">
        <v>44</v>
      </c>
    </row>
    <row r="7" spans="1:3">
      <c r="A7" s="4" t="s">
        <v>631</v>
      </c>
      <c r="B7" s="5" t="n">
        <v>59375</v>
      </c>
      <c r="C7" s="5" t="n">
        <v>585826</v>
      </c>
    </row>
    <row r="8" spans="1:3">
      <c r="A8" s="4" t="s">
        <v>634</v>
      </c>
      <c r="B8" s="5" t="n">
        <v>0</v>
      </c>
      <c r="C8" s="5" t="n">
        <v>0</v>
      </c>
    </row>
    <row r="9" spans="1:3">
      <c r="A9" s="4" t="s">
        <v>635</v>
      </c>
      <c r="B9" s="5" t="n">
        <v>59375</v>
      </c>
      <c r="C9" s="5" t="n">
        <v>585826</v>
      </c>
    </row>
    <row r="10" spans="1:3">
      <c r="A10" s="4" t="s">
        <v>636</v>
      </c>
      <c r="B10" s="5" t="n">
        <v>-2953226</v>
      </c>
      <c r="C10" s="5" t="n">
        <v>-3569705</v>
      </c>
    </row>
    <row r="11" spans="1:3">
      <c r="A11" s="4" t="s">
        <v>637</v>
      </c>
      <c r="B11" s="6" t="n">
        <v>912927</v>
      </c>
      <c r="C11" s="6" t="n">
        <v>376582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30</v>
      </c>
    </row>
    <row r="3" spans="1:3">
      <c r="A3" s="3" t="s">
        <v>639</v>
      </c>
    </row>
    <row r="4" spans="1:3">
      <c r="A4" s="4" t="s">
        <v>640</v>
      </c>
      <c r="B4" s="6" t="n">
        <v>0</v>
      </c>
      <c r="C4" s="6" t="n">
        <v>0</v>
      </c>
    </row>
    <row r="5" spans="1:3">
      <c r="A5" s="4" t="s">
        <v>641</v>
      </c>
      <c r="B5" s="5" t="n">
        <v>59375</v>
      </c>
      <c r="C5" s="5" t="n">
        <v>0</v>
      </c>
    </row>
    <row r="6" spans="1:3">
      <c r="A6" s="4" t="s">
        <v>642</v>
      </c>
      <c r="B6" s="5" t="n">
        <v>0</v>
      </c>
      <c r="C6" s="5" t="n">
        <v>243823</v>
      </c>
    </row>
    <row r="7" spans="1:3">
      <c r="A7" s="4" t="s">
        <v>643</v>
      </c>
      <c r="B7" s="5" t="n">
        <v>0</v>
      </c>
      <c r="C7" s="5" t="n">
        <v>76053</v>
      </c>
    </row>
    <row r="8" spans="1:3">
      <c r="A8" s="4" t="s">
        <v>644</v>
      </c>
      <c r="B8" s="6" t="n">
        <v>59375</v>
      </c>
      <c r="C8" s="6" t="n">
        <v>31987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0</v>
      </c>
    </row>
    <row r="3" spans="1:3">
      <c r="A3" s="3" t="s">
        <v>646</v>
      </c>
    </row>
    <row r="4" spans="1:3">
      <c r="A4" s="4" t="s">
        <v>647</v>
      </c>
      <c r="B4" s="6" t="n">
        <v>762686</v>
      </c>
      <c r="C4" s="6" t="n">
        <v>1253686</v>
      </c>
    </row>
    <row r="5" spans="1:3">
      <c r="A5" s="4" t="s">
        <v>648</v>
      </c>
      <c r="B5" s="5" t="n">
        <v>-221579</v>
      </c>
      <c r="C5" s="5" t="n">
        <v>-268448</v>
      </c>
    </row>
    <row r="6" spans="1:3">
      <c r="A6" s="4" t="s">
        <v>649</v>
      </c>
      <c r="B6" s="5" t="n">
        <v>-16529</v>
      </c>
      <c r="C6" s="5" t="n">
        <v>-76053</v>
      </c>
    </row>
    <row r="7" spans="1:3">
      <c r="A7" s="4" t="s">
        <v>650</v>
      </c>
      <c r="B7" s="5" t="n">
        <v>-234454</v>
      </c>
      <c r="C7" s="5" t="n">
        <v>-517870</v>
      </c>
    </row>
    <row r="8" spans="1:3">
      <c r="A8" s="4" t="s">
        <v>651</v>
      </c>
      <c r="B8" s="5" t="n">
        <v>0</v>
      </c>
      <c r="C8" s="5" t="n">
        <v>-1108683</v>
      </c>
    </row>
    <row r="9" spans="1:3">
      <c r="A9" s="4" t="s">
        <v>652</v>
      </c>
      <c r="B9" s="5" t="n">
        <v>290124</v>
      </c>
      <c r="C9" s="5" t="n">
        <v>-717368</v>
      </c>
    </row>
    <row r="10" spans="1:3">
      <c r="A10" s="4" t="s">
        <v>653</v>
      </c>
      <c r="B10" s="5" t="n">
        <v>0</v>
      </c>
      <c r="C10" s="5" t="n">
        <v>0</v>
      </c>
    </row>
    <row r="11" spans="1:3">
      <c r="A11" s="4" t="s">
        <v>654</v>
      </c>
      <c r="B11" s="6" t="n">
        <v>290124</v>
      </c>
      <c r="C11" s="6" t="n">
        <v>-71736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80"/>
    <col customWidth="1" max="3" min="3" width="20"/>
    <col customWidth="1" max="4" min="4" width="20"/>
  </cols>
  <sheetData>
    <row r="1" spans="1:4">
      <c r="A1" s="1" t="s">
        <v>655</v>
      </c>
      <c r="C1" s="2" t="s">
        <v>1</v>
      </c>
    </row>
    <row r="2" spans="1:4">
      <c r="C2" s="2" t="s">
        <v>656</v>
      </c>
      <c r="D2" s="2" t="s">
        <v>657</v>
      </c>
    </row>
    <row r="3" spans="1:4">
      <c r="A3" s="3" t="s">
        <v>658</v>
      </c>
    </row>
    <row r="4" spans="1:4">
      <c r="A4" s="4" t="s">
        <v>659</v>
      </c>
      <c r="C4" s="5" t="n">
        <v>773110</v>
      </c>
      <c r="D4" s="5" t="n">
        <v>845659</v>
      </c>
    </row>
    <row r="5" spans="1:4">
      <c r="A5" s="4" t="s">
        <v>660</v>
      </c>
      <c r="C5" s="5" t="n">
        <v>381070</v>
      </c>
      <c r="D5" s="5" t="n">
        <v>773110</v>
      </c>
    </row>
    <row r="6" spans="1:4">
      <c r="A6" s="3" t="s">
        <v>661</v>
      </c>
    </row>
    <row r="7" spans="1:4">
      <c r="A7" s="4" t="s">
        <v>662</v>
      </c>
      <c r="C7" s="5" t="n">
        <v>902780</v>
      </c>
      <c r="D7" s="5" t="n">
        <v>888136</v>
      </c>
    </row>
    <row r="8" spans="1:4">
      <c r="A8" s="4" t="s">
        <v>663</v>
      </c>
      <c r="C8" s="5" t="n">
        <v>381070</v>
      </c>
      <c r="D8" s="5" t="n">
        <v>902780</v>
      </c>
    </row>
    <row r="9" spans="1:4">
      <c r="A9" s="4" t="s">
        <v>664</v>
      </c>
    </row>
    <row r="10" spans="1:4">
      <c r="A10" s="3" t="s">
        <v>658</v>
      </c>
    </row>
    <row r="11" spans="1:4">
      <c r="A11" s="4" t="s">
        <v>659</v>
      </c>
      <c r="C11" s="5" t="n">
        <v>773110</v>
      </c>
      <c r="D11" s="5" t="n">
        <v>845659</v>
      </c>
    </row>
    <row r="12" spans="1:4">
      <c r="A12" s="4" t="s">
        <v>665</v>
      </c>
      <c r="B12" s="4" t="s">
        <v>362</v>
      </c>
      <c r="C12" s="5" t="n">
        <v>-13145</v>
      </c>
      <c r="D12" s="5" t="n">
        <v>-120001</v>
      </c>
    </row>
    <row r="13" spans="1:4">
      <c r="A13" s="4" t="s">
        <v>666</v>
      </c>
      <c r="D13" s="5" t="n">
        <v>76270</v>
      </c>
    </row>
    <row r="14" spans="1:4">
      <c r="A14" s="4" t="s">
        <v>667</v>
      </c>
      <c r="C14" s="5" t="n">
        <v>-360018</v>
      </c>
    </row>
    <row r="15" spans="1:4">
      <c r="A15" s="4" t="s">
        <v>668</v>
      </c>
      <c r="C15" s="5" t="n">
        <v>-18877</v>
      </c>
      <c r="D15" s="5" t="n">
        <v>-28818</v>
      </c>
    </row>
    <row r="16" spans="1:4">
      <c r="A16" s="4" t="s">
        <v>660</v>
      </c>
      <c r="C16" s="5" t="n">
        <v>381070</v>
      </c>
      <c r="D16" s="5" t="n">
        <v>773110</v>
      </c>
    </row>
    <row r="17" spans="1:4">
      <c r="A17" s="4" t="s">
        <v>669</v>
      </c>
    </row>
    <row r="18" spans="1:4">
      <c r="A18" s="3" t="s">
        <v>658</v>
      </c>
    </row>
    <row r="19" spans="1:4">
      <c r="A19" s="4" t="s">
        <v>659</v>
      </c>
      <c r="C19" s="5" t="n">
        <v>778020</v>
      </c>
      <c r="D19" s="5" t="n">
        <v>254860</v>
      </c>
    </row>
    <row r="20" spans="1:4">
      <c r="A20" s="4" t="s">
        <v>665</v>
      </c>
      <c r="B20" s="4" t="s">
        <v>362</v>
      </c>
      <c r="C20" s="5" t="n">
        <v>0</v>
      </c>
      <c r="D20" s="5" t="n">
        <v>390693</v>
      </c>
    </row>
    <row r="21" spans="1:4">
      <c r="A21" s="4" t="s">
        <v>666</v>
      </c>
      <c r="D21" s="5" t="n">
        <v>161320</v>
      </c>
    </row>
    <row r="22" spans="1:4">
      <c r="A22" s="4" t="s">
        <v>667</v>
      </c>
      <c r="C22" s="5" t="n">
        <v>-761517</v>
      </c>
    </row>
    <row r="23" spans="1:4">
      <c r="A23" s="4" t="s">
        <v>668</v>
      </c>
      <c r="C23" s="5" t="n">
        <v>-16503</v>
      </c>
      <c r="D23" s="5" t="n">
        <v>-28853</v>
      </c>
    </row>
    <row r="24" spans="1:4">
      <c r="A24" s="4" t="s">
        <v>660</v>
      </c>
      <c r="C24" s="5" t="n">
        <v>0</v>
      </c>
      <c r="D24" s="5" t="n">
        <v>778020</v>
      </c>
    </row>
    <row r="25" spans="1:4">
      <c r="A25" s="4" t="s">
        <v>670</v>
      </c>
    </row>
    <row r="26" spans="1:4">
      <c r="A26" s="3" t="s">
        <v>661</v>
      </c>
    </row>
    <row r="27" spans="1:4">
      <c r="A27" s="4" t="s">
        <v>662</v>
      </c>
      <c r="C27" s="5" t="n">
        <v>902780</v>
      </c>
      <c r="D27" s="5" t="n">
        <v>888136</v>
      </c>
    </row>
    <row r="28" spans="1:4">
      <c r="A28" s="4" t="s">
        <v>671</v>
      </c>
      <c r="B28" s="4" t="s">
        <v>362</v>
      </c>
      <c r="C28" s="5" t="n">
        <v>-13145</v>
      </c>
      <c r="D28" s="5" t="n">
        <v>-54886</v>
      </c>
    </row>
    <row r="29" spans="1:4">
      <c r="A29" s="4" t="s">
        <v>672</v>
      </c>
      <c r="D29" s="5" t="n">
        <v>103157</v>
      </c>
    </row>
    <row r="30" spans="1:4">
      <c r="A30" s="4" t="s">
        <v>673</v>
      </c>
      <c r="C30" s="5" t="n">
        <v>-486937</v>
      </c>
    </row>
    <row r="31" spans="1:4">
      <c r="A31" s="4" t="s">
        <v>674</v>
      </c>
      <c r="C31" s="5" t="n">
        <v>-21628</v>
      </c>
      <c r="D31" s="5" t="n">
        <v>-33627</v>
      </c>
    </row>
    <row r="32" spans="1:4">
      <c r="A32" s="4" t="s">
        <v>663</v>
      </c>
      <c r="C32" s="5" t="n">
        <v>381070</v>
      </c>
      <c r="D32" s="5" t="n">
        <v>902780</v>
      </c>
    </row>
    <row r="33" spans="1:4"/>
    <row r="34" spans="1:4">
      <c r="A34" s="4" t="s">
        <v>362</v>
      </c>
      <c r="B34" s="4" t="s">
        <v>675</v>
      </c>
    </row>
  </sheetData>
  <mergeCells count="4">
    <mergeCell ref="A1:B2"/>
    <mergeCell ref="C1:D1"/>
    <mergeCell ref="A33:C33"/>
    <mergeCell ref="B34:C3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676</v>
      </c>
      <c r="B1" s="2" t="s">
        <v>656</v>
      </c>
      <c r="C1" s="2" t="s">
        <v>657</v>
      </c>
      <c r="D1" s="2" t="s">
        <v>677</v>
      </c>
    </row>
    <row r="2" spans="1:4">
      <c r="A2" s="3" t="s">
        <v>678</v>
      </c>
    </row>
    <row r="3" spans="1:4">
      <c r="A3" s="4" t="s">
        <v>679</v>
      </c>
      <c r="B3" s="5" t="n">
        <v>381070</v>
      </c>
      <c r="C3" s="5" t="n">
        <v>773110</v>
      </c>
      <c r="D3" s="5" t="n">
        <v>845659</v>
      </c>
    </row>
    <row r="4" spans="1:4">
      <c r="A4" s="4" t="s">
        <v>680</v>
      </c>
      <c r="B4" s="5" t="n">
        <v>381070</v>
      </c>
      <c r="C4" s="5" t="n">
        <v>902780</v>
      </c>
      <c r="D4" s="5" t="n">
        <v>888136</v>
      </c>
    </row>
    <row r="5" spans="1:4">
      <c r="A5" s="4" t="s">
        <v>681</v>
      </c>
    </row>
    <row r="6" spans="1:4">
      <c r="A6" s="3" t="s">
        <v>678</v>
      </c>
    </row>
    <row r="7" spans="1:4">
      <c r="A7" s="4" t="s">
        <v>682</v>
      </c>
      <c r="B7" s="5" t="n">
        <v>99710</v>
      </c>
      <c r="C7" s="5" t="n">
        <v>203131</v>
      </c>
      <c r="D7" s="5" t="n">
        <v>278233</v>
      </c>
    </row>
    <row r="8" spans="1:4">
      <c r="A8" s="4" t="s">
        <v>683</v>
      </c>
      <c r="B8" s="5" t="n">
        <v>99710</v>
      </c>
      <c r="C8" s="5" t="n">
        <v>231778</v>
      </c>
      <c r="D8" s="5" t="n">
        <v>294585</v>
      </c>
    </row>
    <row r="9" spans="1:4">
      <c r="A9" s="4" t="s">
        <v>684</v>
      </c>
    </row>
    <row r="10" spans="1:4">
      <c r="A10" s="3" t="s">
        <v>678</v>
      </c>
    </row>
    <row r="11" spans="1:4">
      <c r="A11" s="4" t="s">
        <v>685</v>
      </c>
      <c r="B11" s="5" t="n">
        <v>281360</v>
      </c>
      <c r="C11" s="5" t="n">
        <v>569979</v>
      </c>
      <c r="D11" s="5" t="n">
        <v>567426</v>
      </c>
    </row>
    <row r="12" spans="1:4">
      <c r="A12" s="4" t="s">
        <v>686</v>
      </c>
      <c r="B12" s="5" t="n">
        <v>281360</v>
      </c>
      <c r="C12" s="5" t="n">
        <v>671002</v>
      </c>
      <c r="D12" s="5" t="n">
        <v>59355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87</v>
      </c>
      <c r="C1" s="2" t="s">
        <v>2</v>
      </c>
      <c r="D1" s="2" t="s">
        <v>30</v>
      </c>
      <c r="E1" s="2" t="s">
        <v>380</v>
      </c>
    </row>
    <row r="2" spans="1:5">
      <c r="A2" s="3" t="s">
        <v>688</v>
      </c>
    </row>
    <row r="3" spans="1:5">
      <c r="A3" s="4" t="s">
        <v>689</v>
      </c>
      <c r="C3" s="6" t="n">
        <v>13684350</v>
      </c>
      <c r="D3" s="6" t="n">
        <v>34077610</v>
      </c>
    </row>
    <row r="4" spans="1:5">
      <c r="A4" s="4" t="s">
        <v>690</v>
      </c>
      <c r="B4" s="4" t="s">
        <v>362</v>
      </c>
      <c r="C4" s="5" t="n">
        <v>-7377450</v>
      </c>
      <c r="D4" s="5" t="n">
        <v>-16255030</v>
      </c>
    </row>
    <row r="5" spans="1:5">
      <c r="A5" s="4" t="s">
        <v>691</v>
      </c>
      <c r="C5" s="5" t="n">
        <v>-2090810</v>
      </c>
      <c r="D5" s="5" t="n">
        <v>-7278930</v>
      </c>
    </row>
    <row r="6" spans="1:5">
      <c r="A6" s="4" t="s">
        <v>692</v>
      </c>
      <c r="B6" s="4" t="s">
        <v>578</v>
      </c>
      <c r="C6" s="5" t="n">
        <v>0</v>
      </c>
      <c r="D6" s="5" t="n">
        <v>0</v>
      </c>
    </row>
    <row r="7" spans="1:5">
      <c r="A7" s="4" t="s">
        <v>693</v>
      </c>
      <c r="C7" s="5" t="n">
        <v>4216090</v>
      </c>
      <c r="D7" s="5" t="n">
        <v>10543650</v>
      </c>
    </row>
    <row r="8" spans="1:5">
      <c r="A8" s="4" t="s">
        <v>694</v>
      </c>
      <c r="C8" s="5" t="n">
        <v>-2493750</v>
      </c>
      <c r="D8" s="5" t="n">
        <v>-6570720</v>
      </c>
    </row>
    <row r="9" spans="1:5">
      <c r="A9" s="4" t="s">
        <v>695</v>
      </c>
      <c r="C9" s="6" t="n">
        <v>1722340</v>
      </c>
      <c r="D9" s="6" t="n">
        <v>3972930</v>
      </c>
      <c r="E9" s="6" t="n">
        <v>17504700</v>
      </c>
    </row>
    <row r="10" spans="1:5"/>
    <row r="11" spans="1:5">
      <c r="A11" s="4" t="s">
        <v>362</v>
      </c>
      <c r="B11" s="4" t="s">
        <v>696</v>
      </c>
    </row>
    <row r="12" spans="1:5">
      <c r="A12" s="4" t="s">
        <v>578</v>
      </c>
      <c r="B12" s="4" t="s">
        <v>697</v>
      </c>
    </row>
  </sheetData>
  <mergeCells count="4">
    <mergeCell ref="A1:B1"/>
    <mergeCell ref="A10:D10"/>
    <mergeCell ref="B11:D11"/>
    <mergeCell ref="B12:D1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8</v>
      </c>
      <c r="C1" s="2" t="s">
        <v>1</v>
      </c>
    </row>
    <row r="2" spans="1:5">
      <c r="C2" s="2" t="s">
        <v>2</v>
      </c>
      <c r="D2" s="2" t="s">
        <v>30</v>
      </c>
      <c r="E2" s="2" t="s">
        <v>380</v>
      </c>
    </row>
    <row r="3" spans="1:5">
      <c r="A3" s="4" t="s">
        <v>699</v>
      </c>
    </row>
    <row r="4" spans="1:5">
      <c r="A4" s="3" t="s">
        <v>700</v>
      </c>
    </row>
    <row r="5" spans="1:5">
      <c r="A5" s="4" t="s">
        <v>701</v>
      </c>
      <c r="B5" s="4" t="s">
        <v>362</v>
      </c>
      <c r="C5" s="5" t="n">
        <v>40</v>
      </c>
      <c r="D5" s="9" t="n">
        <v>47.45</v>
      </c>
      <c r="E5" s="9" t="n">
        <v>85.53</v>
      </c>
    </row>
    <row r="6" spans="1:5">
      <c r="A6" s="4" t="s">
        <v>702</v>
      </c>
    </row>
    <row r="7" spans="1:5">
      <c r="A7" s="3" t="s">
        <v>700</v>
      </c>
    </row>
    <row r="8" spans="1:5">
      <c r="A8" s="4" t="s">
        <v>701</v>
      </c>
      <c r="B8" s="4" t="s">
        <v>362</v>
      </c>
      <c r="C8" s="9" t="n">
        <v>1.59</v>
      </c>
      <c r="D8" s="9" t="n">
        <v>2.51</v>
      </c>
      <c r="E8" s="9" t="n">
        <v>2.99</v>
      </c>
    </row>
    <row r="9" spans="1:5"/>
    <row r="10" spans="1:5">
      <c r="A10" s="4" t="s">
        <v>362</v>
      </c>
      <c r="B10" s="4" t="s">
        <v>703</v>
      </c>
    </row>
  </sheetData>
  <mergeCells count="4">
    <mergeCell ref="A1:B2"/>
    <mergeCell ref="C1:E1"/>
    <mergeCell ref="A9:D9"/>
    <mergeCell ref="B10:D1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0</v>
      </c>
    </row>
    <row r="3" spans="1:3">
      <c r="A3" s="3" t="s">
        <v>705</v>
      </c>
    </row>
    <row r="4" spans="1:3">
      <c r="A4" s="4" t="s">
        <v>706</v>
      </c>
      <c r="B4" s="6" t="n">
        <v>3972930</v>
      </c>
      <c r="C4" s="6" t="n">
        <v>17504700</v>
      </c>
    </row>
    <row r="5" spans="1:3">
      <c r="A5" s="4" t="s">
        <v>707</v>
      </c>
      <c r="B5" s="5" t="n">
        <v>0</v>
      </c>
      <c r="C5" s="5" t="n">
        <v>271190</v>
      </c>
    </row>
    <row r="6" spans="1:3">
      <c r="A6" s="4" t="s">
        <v>708</v>
      </c>
      <c r="B6" s="5" t="n">
        <v>-88875</v>
      </c>
      <c r="C6" s="5" t="n">
        <v>-408300</v>
      </c>
    </row>
    <row r="7" spans="1:3">
      <c r="A7" s="4" t="s">
        <v>709</v>
      </c>
      <c r="B7" s="5" t="n">
        <v>-1948968</v>
      </c>
      <c r="C7" s="5" t="n">
        <v>0</v>
      </c>
    </row>
    <row r="8" spans="1:3">
      <c r="A8" s="4" t="s">
        <v>710</v>
      </c>
      <c r="B8" s="5" t="n">
        <v>-1289038</v>
      </c>
      <c r="C8" s="5" t="n">
        <v>-10040886</v>
      </c>
    </row>
    <row r="9" spans="1:3">
      <c r="A9" s="4" t="s">
        <v>711</v>
      </c>
      <c r="B9" s="5" t="n">
        <v>397293</v>
      </c>
      <c r="C9" s="5" t="n">
        <v>1750470</v>
      </c>
    </row>
    <row r="10" spans="1:3">
      <c r="A10" s="4" t="s">
        <v>712</v>
      </c>
      <c r="B10" s="5" t="n">
        <v>-541107</v>
      </c>
      <c r="C10" s="5" t="n">
        <v>-985238</v>
      </c>
    </row>
    <row r="11" spans="1:3">
      <c r="A11" s="4" t="s">
        <v>713</v>
      </c>
      <c r="B11" s="5" t="n">
        <v>4654</v>
      </c>
      <c r="C11" s="5" t="n">
        <v>213576</v>
      </c>
    </row>
    <row r="12" spans="1:3">
      <c r="A12" s="4" t="s">
        <v>714</v>
      </c>
      <c r="B12" s="5" t="n">
        <v>262156</v>
      </c>
      <c r="C12" s="5" t="n">
        <v>526413</v>
      </c>
    </row>
    <row r="13" spans="1:3">
      <c r="A13" s="4" t="s">
        <v>715</v>
      </c>
      <c r="B13" s="5" t="n">
        <v>953295</v>
      </c>
      <c r="C13" s="5" t="n">
        <v>-4858995</v>
      </c>
    </row>
    <row r="14" spans="1:3">
      <c r="A14" s="4" t="s">
        <v>716</v>
      </c>
      <c r="B14" s="5" t="n">
        <v>0</v>
      </c>
      <c r="C14" s="5" t="n">
        <v>0</v>
      </c>
    </row>
    <row r="15" spans="1:3">
      <c r="A15" s="4" t="s">
        <v>717</v>
      </c>
      <c r="B15" s="6" t="n">
        <v>1722340</v>
      </c>
      <c r="C15" s="6" t="n">
        <v>39729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6T21:39:46Z</dcterms:created>
  <dcterms:modified xmlns:dcterms="http://purl.org/dc/terms/" xmlns:xsi="http://www.w3.org/2001/XMLSchema-instance" xsi:type="dcterms:W3CDTF">2017-05-26T21:39:46Z</dcterms:modified>
</cp:coreProperties>
</file>